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Inventories" sheetId="10" state="visible" r:id="rId10"/>
    <sheet xmlns:r="http://schemas.openxmlformats.org/officeDocument/2006/relationships" name="Business Acquisitions" sheetId="11" state="visible" r:id="rId11"/>
    <sheet xmlns:r="http://schemas.openxmlformats.org/officeDocument/2006/relationships" name="Goodwill And Intangible Assets" sheetId="12" state="visible" r:id="rId12"/>
    <sheet xmlns:r="http://schemas.openxmlformats.org/officeDocument/2006/relationships" name="Segment Information" sheetId="13" state="visible" r:id="rId13"/>
    <sheet xmlns:r="http://schemas.openxmlformats.org/officeDocument/2006/relationships" name="Financial Instruments" sheetId="14" state="visible" r:id="rId14"/>
    <sheet xmlns:r="http://schemas.openxmlformats.org/officeDocument/2006/relationships" name="Guarantees And Indemnification " sheetId="15" state="visible" r:id="rId15"/>
    <sheet xmlns:r="http://schemas.openxmlformats.org/officeDocument/2006/relationships" name="Contingencies And Commitment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Special Charges_Recoverie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Business Acquisitions (Tables)" sheetId="27" state="visible" r:id="rId27"/>
    <sheet xmlns:r="http://schemas.openxmlformats.org/officeDocument/2006/relationships" name="Goodwill And Intangible Assets " sheetId="28" state="visible" r:id="rId28"/>
    <sheet xmlns:r="http://schemas.openxmlformats.org/officeDocument/2006/relationships" name="Segment Information (Tables)" sheetId="29" state="visible" r:id="rId29"/>
    <sheet xmlns:r="http://schemas.openxmlformats.org/officeDocument/2006/relationships" name="Guarantees And Indemnificatio30" sheetId="30" state="visible" r:id="rId30"/>
    <sheet xmlns:r="http://schemas.openxmlformats.org/officeDocument/2006/relationships" name="Contingencies And Commitments (" sheetId="31" state="visible" r:id="rId31"/>
    <sheet xmlns:r="http://schemas.openxmlformats.org/officeDocument/2006/relationships" name="Retirement Plans (Tables)" sheetId="32" state="visible" r:id="rId32"/>
    <sheet xmlns:r="http://schemas.openxmlformats.org/officeDocument/2006/relationships" name="Share-Based Compensation (Table" sheetId="33" state="visible" r:id="rId33"/>
    <sheet xmlns:r="http://schemas.openxmlformats.org/officeDocument/2006/relationships" name="Accumulated Other Comprehensi34" sheetId="34" state="visible" r:id="rId34"/>
    <sheet xmlns:r="http://schemas.openxmlformats.org/officeDocument/2006/relationships" name="Earnings Per Common Share (Tabl" sheetId="35" state="visible" r:id="rId35"/>
    <sheet xmlns:r="http://schemas.openxmlformats.org/officeDocument/2006/relationships" name="Special Charges_Recoveries (Tab" sheetId="36" state="visible" r:id="rId36"/>
    <sheet xmlns:r="http://schemas.openxmlformats.org/officeDocument/2006/relationships" name="Summary of Sign Accounting Pol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Inventories (Components Of Inve" sheetId="43" state="visible" r:id="rId43"/>
    <sheet xmlns:r="http://schemas.openxmlformats.org/officeDocument/2006/relationships" name="Business Acquisitions - Schedul" sheetId="44" state="visible" r:id="rId44"/>
    <sheet xmlns:r="http://schemas.openxmlformats.org/officeDocument/2006/relationships" name="Business Acquisitions - Sched45" sheetId="45" state="visible" r:id="rId45"/>
    <sheet xmlns:r="http://schemas.openxmlformats.org/officeDocument/2006/relationships" name="Business Acquisitions Business "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Segment Information (Reportable" sheetId="50" state="visible" r:id="rId50"/>
    <sheet xmlns:r="http://schemas.openxmlformats.org/officeDocument/2006/relationships" name="Financial Instruments (Narrativ" sheetId="51" state="visible" r:id="rId51"/>
    <sheet xmlns:r="http://schemas.openxmlformats.org/officeDocument/2006/relationships" name="Guarantees And Indemnificatio52" sheetId="52" state="visible" r:id="rId52"/>
    <sheet xmlns:r="http://schemas.openxmlformats.org/officeDocument/2006/relationships" name="Contingencies And Commitments53" sheetId="53" state="visible" r:id="rId53"/>
    <sheet xmlns:r="http://schemas.openxmlformats.org/officeDocument/2006/relationships" name="Contingencies And Commitments54" sheetId="54" state="visible" r:id="rId54"/>
    <sheet xmlns:r="http://schemas.openxmlformats.org/officeDocument/2006/relationships" name="Retirement Plans (Components Of" sheetId="55" state="visible" r:id="rId55"/>
    <sheet xmlns:r="http://schemas.openxmlformats.org/officeDocument/2006/relationships" name="Income Taxes (Details)" sheetId="56" state="visible" r:id="rId56"/>
    <sheet xmlns:r="http://schemas.openxmlformats.org/officeDocument/2006/relationships" name="Share-Based Compensation (Narra" sheetId="57" state="visible" r:id="rId57"/>
    <sheet xmlns:r="http://schemas.openxmlformats.org/officeDocument/2006/relationships" name="Share-Based Compensation (Sched" sheetId="58" state="visible" r:id="rId58"/>
    <sheet xmlns:r="http://schemas.openxmlformats.org/officeDocument/2006/relationships" name="Share-Based Compensation CEO In" sheetId="59" state="visible" r:id="rId59"/>
    <sheet xmlns:r="http://schemas.openxmlformats.org/officeDocument/2006/relationships" name="Accumulated Other Comprehensi60" sheetId="60" state="visible" r:id="rId60"/>
    <sheet xmlns:r="http://schemas.openxmlformats.org/officeDocument/2006/relationships" name="Earnings Per Common Share (Deta" sheetId="61" state="visible" r:id="rId61"/>
    <sheet xmlns:r="http://schemas.openxmlformats.org/officeDocument/2006/relationships" name="Special Charges_Recoveries (Det" sheetId="62" state="visible" r:id="rId62"/>
    <sheet xmlns:r="http://schemas.openxmlformats.org/officeDocument/2006/relationships" name="Special Charges_Recoveries Char" sheetId="63" state="visible" r:id="rId63"/>
    <sheet xmlns:r="http://schemas.openxmlformats.org/officeDocument/2006/relationships" name="Special Charges Narrative (Deta" sheetId="64" state="visible" r:id="rId64"/>
    <sheet xmlns:r="http://schemas.openxmlformats.org/officeDocument/2006/relationships" name="Subsequent Event (Details)" sheetId="65" state="visible" r:id="rId65"/>
    <sheet xmlns:r="http://schemas.openxmlformats.org/officeDocument/2006/relationships" name="Uncategorized Items - cir-20180" sheetId="66" state="visible" r:id="rId66"/>
  </sheets>
  <definedNames/>
  <calcPr calcId="124519" fullCalcOnLoad="1"/>
</workbook>
</file>

<file path=xl/sharedStrings.xml><?xml version="1.0" encoding="utf-8"?>
<sst xmlns="http://schemas.openxmlformats.org/spreadsheetml/2006/main" uniqueCount="549">
  <si>
    <t>Document And Entity Information - shares</t>
  </si>
  <si>
    <t>3 Months Ended</t>
  </si>
  <si>
    <t>Apr. 01, 2018</t>
  </si>
  <si>
    <t>May 08, 2018</t>
  </si>
  <si>
    <t>Document And Entity Information [Abstract]</t>
  </si>
  <si>
    <t>Entity Registrant Name</t>
  </si>
  <si>
    <t>CIRCOR INTERNATIONAL INC</t>
  </si>
  <si>
    <t>Entity Central Index Key</t>
  </si>
  <si>
    <t>Current Fiscal Year End Date</t>
  </si>
  <si>
    <t>--12-31</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Trade accounts receivable, less allowance for doubtful accounts of $5,882 and $4,791, respectively</t>
  </si>
  <si>
    <t>Inventories</t>
  </si>
  <si>
    <t>Restricted Cash and Investments, Current</t>
  </si>
  <si>
    <t>Prepaid expenses and other current assets</t>
  </si>
  <si>
    <t>Total Current Assets</t>
  </si>
  <si>
    <t>PROPERTY, PLANT AND EQUIPMENT, NET</t>
  </si>
  <si>
    <t>OTHER ASSETS:</t>
  </si>
  <si>
    <t>Goodwill</t>
  </si>
  <si>
    <t>Intangibles, net</t>
  </si>
  <si>
    <t>Deferred income taxes</t>
  </si>
  <si>
    <t>Other assets</t>
  </si>
  <si>
    <t>TOTAL ASSETS</t>
  </si>
  <si>
    <t>CURRENT LIABILITIES:</t>
  </si>
  <si>
    <t>Accounts payable</t>
  </si>
  <si>
    <t>Accrued expenses and other current liabilities</t>
  </si>
  <si>
    <t>Accrued compensation and benefits</t>
  </si>
  <si>
    <t>Total Current Liabilities</t>
  </si>
  <si>
    <t>LONG-TERM DEBT</t>
  </si>
  <si>
    <t>DEFERRED INCOME TAXES</t>
  </si>
  <si>
    <t>Liability, Pension and Other Postretirement and Postemployment Benefits, Noncurrent</t>
  </si>
  <si>
    <t>OTHER NON-CURRENT LIABILITIES</t>
  </si>
  <si>
    <t>SHAREHOLDERS’ EQUITY:</t>
  </si>
  <si>
    <t>Preferred stock, $0.01 par value; 1,000,000 shares authorized; no shares issued and outstanding</t>
  </si>
  <si>
    <t>Common stock, $0.01 par value; 29,000,000 shares authorized; 19,825,875 and 19,785,298 shares issued and outstanding at April 1, 2018 and December 31, 2017, respectively</t>
  </si>
  <si>
    <t>Additional paid-in capital</t>
  </si>
  <si>
    <t>Retained earnings</t>
  </si>
  <si>
    <t>Common treasury stock, at cost (1,372,488 shares at April 1, 2018 and December 31, 2017)</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Apr. 02, 2017</t>
  </si>
  <si>
    <t>Net revenues</t>
  </si>
  <si>
    <t>Cost of revenues</t>
  </si>
  <si>
    <t>GROSS PROFIT</t>
  </si>
  <si>
    <t>Selling, general and administrative expenses</t>
  </si>
  <si>
    <t>Restructuring and Related Cost, Incurred Cost</t>
  </si>
  <si>
    <t>OPERATING (LOSS) INCOME</t>
  </si>
  <si>
    <t>Other expense (income):</t>
  </si>
  <si>
    <t>Interest expense, net</t>
  </si>
  <si>
    <t>Other (income) expense, net</t>
  </si>
  <si>
    <t>TOTAL OTHER EXPENSE, NET</t>
  </si>
  <si>
    <t>(LOSS) INCOME BEFORE INCOME TAXES</t>
  </si>
  <si>
    <t>(Benefit from) provision for income taxes</t>
  </si>
  <si>
    <t>NET (LOSS) INCOME</t>
  </si>
  <si>
    <t>(Loss) Earnings per common share:</t>
  </si>
  <si>
    <t>Basic</t>
  </si>
  <si>
    <t>Diluted</t>
  </si>
  <si>
    <t>Weighted average number of common shares outstanding:</t>
  </si>
  <si>
    <t>Dividends declared per common share</t>
  </si>
  <si>
    <t>Statements Of Consolidated Comprehensive Income - USD ($) $ in Thousands</t>
  </si>
  <si>
    <t>Net (loss) income</t>
  </si>
  <si>
    <t>Other comprehensive (loss) income, net of tax:</t>
  </si>
  <si>
    <t>Foreign currency translation adjustments</t>
  </si>
  <si>
    <t>Other comprehensive income (loss)</t>
  </si>
  <si>
    <t>COMPREHENSIVE INCOME (LOSS)</t>
  </si>
  <si>
    <t>Consolidated Statements Of Cash Flows - USD ($) $ in Thousands</t>
  </si>
  <si>
    <t>OPERATING ACTIVITIES</t>
  </si>
  <si>
    <t>Adjustments to reconcile net (loss) income to net cash (used in) provided by operating activities:</t>
  </si>
  <si>
    <t>Depreciation</t>
  </si>
  <si>
    <t>Amortization</t>
  </si>
  <si>
    <t>Bad debt expense (recovery)</t>
  </si>
  <si>
    <t>Loss on write down of inventory and amortization of fair value step-up</t>
  </si>
  <si>
    <t>Compensation expense of share-based plans</t>
  </si>
  <si>
    <t>Fair Value, Instruments Classified in Shareholders' Equity Measured on Recurring Basis, Change in Unrealized Gain (Loss)</t>
  </si>
  <si>
    <t>Amortization of debt issuance costs</t>
  </si>
  <si>
    <t>Loss (gain) on sale or write down of property, plant and equipment</t>
  </si>
  <si>
    <t>Changes in operating assets and liabilities, net of effects of acquisition and disposition:</t>
  </si>
  <si>
    <t>Trade accounts receivable</t>
  </si>
  <si>
    <t>Prepaid expenses and other assets</t>
  </si>
  <si>
    <t>Accounts payable, accrued expenses and other liabilities</t>
  </si>
  <si>
    <t>Net cash provided by operating activities</t>
  </si>
  <si>
    <t>INVESTING ACTIVITIES</t>
  </si>
  <si>
    <t>Additions to property, plant and equipment</t>
  </si>
  <si>
    <t>Proceeds from the sale of property, plant and equipment</t>
  </si>
  <si>
    <t>Goodwill, Purchase Accounting Adjustments</t>
  </si>
  <si>
    <t>Net cash used in investing activities</t>
  </si>
  <si>
    <t>FINANCING ACTIVITIES</t>
  </si>
  <si>
    <t>Proceeds from long-term debt</t>
  </si>
  <si>
    <t>Payments of long-term debt</t>
  </si>
  <si>
    <t>Dividends paid</t>
  </si>
  <si>
    <t>Proceeds from the exercise of stock options</t>
  </si>
  <si>
    <t>Return of cash to seller</t>
  </si>
  <si>
    <t>Net cash provided by (used in) financing activities</t>
  </si>
  <si>
    <t>Effect of exchange rate changes on cash and cash equivalents</t>
  </si>
  <si>
    <t>INCREASE IN CASH, CASH EQUIVALENTS, AND RESTRICTED CASH</t>
  </si>
  <si>
    <t>Cash, cash equivalents, and restricted cash at beginning of period</t>
  </si>
  <si>
    <t>Cash, Cash Equivalents, Restricted Cash and Restricted Cash Equivalents</t>
  </si>
  <si>
    <t>Non-cash investing activities:</t>
  </si>
  <si>
    <t>Purchases of property and equipment included in accounts payable and accrued expenses</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necessary for a fair statement of the consolidated balance sheets, consolidated statements of income, consolidated statements of comprehensive income and consolidated statements of cash flows of CIRCOR International, Inc. (“CIRCOR”,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solidated balance sheet as of December 31, 2017 is as reported in our audited consolidated financial statements as of that date but does not contain all of the footnote disclosures from the annual financial statements. Our accounting policies are described in the notes to our December 31, 2017 consolidated financial statements, which were included in our Annual Report on Form 10-K for the year ended December 31, 2017 , as updated by Note 2 with respect to newly adopted accounting standards. We recommend that the financial statements included in our Quarterly Report on Form 10-Q be read in conjunction with the consolidated financial statements and notes included in our Annual Report on Form 10-K for the year ended December 31, 2017 .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three months ended April 1, 2018 are not necessarily indicative of the results that may be expected for the year ending December 31, 2018 or any future quarter. Unless otherwise indicated, all financial information and statistical data included in these notes to our condensed consolidated financial statements relate to our continuing operations, with dollar amounts expressed in thousands (except per-share data).</t>
  </si>
  <si>
    <t>Summary Of Significant Accounting Policies</t>
  </si>
  <si>
    <t>Accounting Policies [Abstract]</t>
  </si>
  <si>
    <t>Summary of Significant Accounting Policies The significant accounting policies used in preparation of these condensed consolidated financial statements for the three months ended April 1, 2018 are consistent with those discussed in Note 2 to the consolidated financial statements in our Annual Report on Form 10-K for the year ended December 31, 2017 , except as updated below with respect to newly adopted accounting standards. New Accounting Standards - Adopted On January 1, 2018, we adopted the Financial Accounting Standard Board ("FASB") issued Accounting Standard Update ("ASU") 2017-01, Business Combinations (Topic 805): Clarifying the Definition of a Business. ASU 2017-01 provides further clarification of the definition of a business with the objective to assist entities with evaluating whether transactions should be accounted for as acquisitions (or disposals) of assets versus businesses. The amendments in ASU 2017-01 provide criteria to determine when a set of assets and activities is not a business. ASU 2017-01 is effective for fiscal years, and interim periods within those fiscal years, beginning after December 15, 2017. The adoption of ASU 2017-01 has not had a material impact on our consolidated financial statements. On January 1, 2018, we adopted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public business entities for annual periods beginning after December 15, 2017, including interim periods within those annual periods. The adoption of ASU 2017-09 has not had a material impact on our consolidated financial statements. On January 1, 2018, we adopted the FASB issued ASU 2016-18, Statement of Cash Flows (Topic 230),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The adoption of ASU 2016-18 has not had a material impact on our consolidated financial statements. On January 1, 2018, we adopted the FASB issued ASU 2017-07, Compensation—Retirement Benefits (Topic 715), which improves the consistency, transparency, and usefulness of the service cost and net benefit cost financial information components. The amendments in this ASU amend presentation requirements of service cost and other components of net benefit cost in the income statement. In addition, the ASU allows only the service cost component of net benefit cost to be eligible for capitalization. The amendments in this ASU are effective for public business entities for annual periods beginning after December 15, 2017, including interim periods within those annual periods. The amendments in this ASU ar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have elected to use the practical expedient that permits us to use the amounts disclosed in our pension and other post-retirement benefit plan note for the prior comparative periods as the estimation basis for applying the retrospective presentation requirements. For prospective and retroactive reclassification, service costs are recorded within the selling, general, and administrative caption of our consolidated income statement, while the other components of net benefit cost are recorded in the other expense (income), net caption of our consolidated income statement. For the first quarter of 2017, we reclassified $0.4 million of income from the selling, general, and administrative caption to other (income) expense within our consolidated income statement. On January 1, 2018, we adopted the requirements of ASU 2014-09, Revenue from Contracts with Customers and all the related amendments (“ASC 606” or the “new revenue standard”) using the modified retrospective transition approach. The new revenue standard provides for a single comprehensive model to use in accounting for revenue arising from contracts with customers and replaces most existing revenue recognition guidance in U.S. Generally Accepted Accounting Principles ("GAAP"). We recognized the cumulative effect of adopting the new revenue standard as an adjustment to the opening balance of retained earnings as of January 1, 2018. The comparative periods presented have not been restated and continue to be reported under the accounting standards in effect for those periods. The Company recognizes revenue to depict the transfer of control to the Company’s customers in an amount reflecting the consideration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14, Revenue Recognition for further information. The cumulative effect of the changes made to our consolidated January 1, 2018 balance sheet for the adoption of the new revenue standard were as follows (in thousands): As of December 31, 2017 ASC 606 Adjustments As of January 1, 2018 Assets Contract assets (1) 15,019 (2,995 ) 12,024 Inventories 244,896 540 245,436 Deferred income taxes 22,333 1,123 23,456 Liabilities Contract liabilities (2) (33,718 ) (1,517 ) (35,235 ) Deferred income taxes (26,122 ) 92 (26,030 ) Equity Retained earnings (274,243 ) 2,757 (271,486 ) (1) Recorded within prepaid expenses and other current assets. (2) Recorded within accrued expenses and other current liabilities Note that the net impact on retained earnings under the new revenue standard is the result of offsetting amounts attributed to contracts that converted from point in time to over time recognition of $2.5 million and contracts that converted from over time to point in time recognition of $5.3 million . For contracts that were modified before the effective date, we reflected the aggregate effect of all modifications when identifying performance obligations and allocating transaction price in accordance with practical expedients under the new revenue standard, which did not have a material effect on the adjustment to retained earnings. The tables below illustrate the differences in our condensed consolidated statement of (loss) income and balance sheet due to the change in revenue recognition standard (in thousands): For the three months ended April 1, 2018 As Reported Balances Without Adoption of ASC 606 Effect of Change Higher/(Lower) Net revenues 275,580 243,775 31,805 Cost of revenues 199,276 175,066 24,210 (Benefit) provision from income taxes (5,879 ) (7,579 ) 1,700 Net (Loss) Income (17,441 ) (23,336 ) 5,895 As of April 1, 2018 As Reported Balances Without Adoption of ASC 606 Effect of Change Higher/(Lower) Assets Contract assets (1) 26,454 18,733 7,721 Inventories 253,712 259,679 (5,967 ) Deferred income taxes 28,236 29,981 (1,745 ) Liabilities Contract liabilities (2) 31,221 35,962 (4,741 ) Deferred income taxes 31,099 30,844 255 Retained earnings (3) 254,046 249,551 4,495 (1) Recorded within prepaid expenses and other current assets. (2) Recorded within accrued expenses and other current liabilities For the three months ended April 1, 2018, we realized changes to our net loss and in the working capital accounts as described above, with no impact on our net cash flows from operating activities. For the three months ended April 1, 2018, the only impacts to comprehensive income as a result of the changes between the balances with ASC 606 and without ASC 606 related to the adjustments to net loss shown in the table above. New Accounting Standards - Not yet Adopted In March 2016, the FASB issued ASU 2016-02, Leases. ASU 2016-02 outlines a model for lessees by recognizing all lease-related assets and liabilities on the balance sheet.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still evaluating the requirements of ASU 2016-02 to determine the impact it will have on our consolidated financial statements but expect the standard to have a material impact on our assets and liabilities for the addition of right-of-use assets with corresponding lease liabilities. We intend to adopt this new standard on January 1, 2019.</t>
  </si>
  <si>
    <t>Revenue Recognition (Notes)</t>
  </si>
  <si>
    <t>Revenue from Contract with Customer [Abstract]</t>
  </si>
  <si>
    <t>Revenue Recognition</t>
  </si>
  <si>
    <t>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energy, aerospace, defense and industrial markets. Our contracts within the defense markets are primarily with U.S. military customers. Our contracts with the U.S. military customers typically are subject to the Federal Acquisition Regulation (FAR).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which is a series of substantially the same distinct goods or services. If the modification relates to a performance obligation for a series of substantially the same distinct goods or services, the modifications are treated prospectively. Contract modifications for goods or services that are considered distinct from the existing contract are accounted for as separate contract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control is transferred to the customer. Consistent with historical practice, we exclude from the transaction price amounts collected on behalf of third parties (e.g. taxes). Our performance obligations are typically satisfied at a point in time upon delivery and shipping and handling costs are treated as fulfillment costs. To determine the proper revenue recognition method for contracts for highly engineered, complex and severe environment products with right of payment, which meet over-time revenue recognition criteria,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In certain instances, we accounted for contracts using the portfolio approach when the effect of accounting for a group of contracts or group of performance obligations would not differ materially from considering each contract or performance obligation separately. This determination requires the use of estimates and assumptions that reflect the size and composition of the portfolio. For most of our over-time revenue recognition contracts, the customer contracts with us to provide custom products which serve a single project or capability (even if that single project results in the delivery of multiple products) with right of payment. In circumstances where each distinct product in the contract transfers to the customer over time and the same method would be used to measure the entity’s progress toward complete satisfaction of the performance obligation to transfer each unit to the customer, we would then apply the series guidance to account for the multiple products as a single performance obligation. Hence, the entire contract is accounted for as one performance obligation. An example of these performance obligations include refinery valves or actuation components and sub-systems. Less commonly, however, we may promise to provide distinct goods or services within the over-time revenue recognition contract, in which case we separate the contract into more than one performance obligation. For all contracts with multiple performance obligations, we allocate the contract’s transaction price to each performance obligation using our best estimate of the standalone selling price of each distinct good or service in the contract. Generally, the contractually stated price is the primary method used to estimate standalone selling price as the good or service is sold separately in similar circumstances and to similar customers for a similar price and discounts are allocated proportionally to each performance obligation. The Company will not adjust the promised amount of consideration for the effects of a significant financing component as we expect, at contract inception, that the period between when the transfer of control to our customers and when the customer fully pays for the related performance obligations will be less than a year. Revenue from products and services transferred to customers over-time accounted for 11 percent of our revenue for the three-month period ended April 1, 2018. The majority of our revenue recognized over-time is related to our Engineered Valves and Refinery Valves businesses within our Energy segment and certain other businesses that provide customized products to U.S. military customers within our Aerospace and Defense segment and have contract provisions guaranteeing us costs and profit upon customer cancellation. Revenue is recognized over-time using an input measure (e.g.,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On April 1, 2018, we had $502.1 million of remaining performance obligations. We expect to recognize approximately 86 percent of our remaining performance obligations as revenue during the remainder of 2018, 12 percent by 2019, and an additional 2 percent by 2020 and thereafter. Contract Balances. The timing of revenue recognition, billings and cash collections results in billed accounts receivable, unbilled receivables (contract assets), and customer advances and deposits (contract liabilities) on the consolidated balance sheet. Contract assets include unbilled amounts typically resulting from over-time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Generally, payment terms are based on shipment and billing occurs subsequent to revenue recognition, resulting in contract assets for over-time revenue recognition products. However, we sometimes receive advances or deposits from our customers, before revenue is recognized, resulting in contract liabilities. Contract liabilities are generally classified as current. These assets and liabilities are reported net on the consolidated balance sheet on a contract-by-contract basis at the end of each reporting period. Consistent with historical practice, we elected to expense the incremental costs of obtaining a contract when the amortization period for such contracts would have been one year or less.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opening and closing balances of the Company’s contract assets and contract liabilities balances as of April 1, 2018 are as follows (in thousands): January 1, 2018 April 1, 2018 Increase/(Decrease) Trade accounts receivables, net 223,922 198,181 (25,741 ) Contract assets (1) 12,024 26,454 14,430 Contract liabilities (2) 35,235 31,221 (4,014 ) (1) Recorded within prepaid expenses and other current assets. (2) Recorded within accrued expenses and other current liabilities The difference in the opening and closing balances of the contract assets and contract liabilities primarily result from the timing difference between the Company’s performance and the customer’s payment. Trade account receivables, net decreases $25.7 million , or (-11%) primarily driven by customer cash collections during the quarter (-10%). Contact assets increased $14.4 million , or 120%, related to unbilled revenue recognized during the three months ended April 1, 2018 within our US Defense business (+54%), Refinery Valves business (+28%), North America Valves businesses (+27%), and Pumps Defense business (+22%). Contract liabilities decreased $4.0 million , or 11%, from $35.2 million as of January 1, 2018 to $31.2 million as of April 1, 2018, primarily driven by revenue recognized over time during the three months ended April 1, 2018 within our Refinery Valves business (-6%) and Pumps Defense business (-5%). Contract Estimates. Accounting for over-time contracts requires reliable estimates in order to estimate total contract revenue and costs. For these contract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delivery schedule (e.g., the timing of shipments), technical requirements (e.g., a highly engineered product requiring sub-contractors)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Based on all of these factors, we estimate the profit on a contract as the difference between the total estimated revenue and EAC costs and recognize the resultant profit over the life of the contract, using the cost-to-cost EAC input method to measure progress. The nature of our contracts gives rise to several types of variable consideration, including penalties. We include in our contract estimates a reduction to revenue for customer agreements, primarily in our large projects business, which contain late shipment penalty clauses whereby we are contractually obligated to pay consideration to our customers if we do not meet specified shipment dates. We generally estimate the variable consideration at the most likely amount to which the customer expects to be entitled. We include estimated amounts in the transaction price to the extent it is probable that a significant reversal of cumulative revenue recognized will not occur when the uncertainty associated with the variable consideration is resolved. The variable consideration for estimated penalties is based on several factors including historical customer settlement experience, contractual penalty percentages, and facts surrounding the late shipment. A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re have been no significant changes in estimates in the three months ended April 1, 2018. Disaggregation of Revenue. The following table presents our revenue disaggregated by several categories. Revenue by major product line was as follows (in thousands): Three months ended April 1, 2018 Energy Segment Oil &amp; Gas - Upstream, Midstream &amp; Other $ 47,885 Oil &amp; Gas - Downstream 52,087 Total 99,972 Aerospace &amp; Defense Segment Commercial Aerospace &amp; Other 26,657 Defense 31,820 Total 58,477 Industrial Segment Europe, Middle East, Africa and Asia 80,445 North America 36,686 Total 117,131 Q1 2018 Revenue $ 275,580</t>
  </si>
  <si>
    <t>Inventory, Net [Abstract]</t>
  </si>
  <si>
    <t>Inventories Inventories consisted of the following (in thousands): April 1, 2018 December 31, 2017 Raw materials $ 80,901 $ 82,372 Work in process 133,767 121,709 Finished goods 39,044 40,815 Total inventories $ 253,712 $ 244,896</t>
  </si>
  <si>
    <t>Business Acquisitions</t>
  </si>
  <si>
    <t>Business Combinations [Abstract]</t>
  </si>
  <si>
    <t>Business Acquisition Fluid Handling On September 24, 2017, CIRCOR entered into a Purchase Agreement (the “Purchase Agreement”) with Colfax Corporation (“Colfax”). Pursuant to the Purchase Agreement, on December 11, 2017, the Company acquired the fluid handling business of Colfax ("FH") for consideration consisting of $542.0 million in cash, 3,283,424 unregistered shares of the Company's common stock, with a fair value of approximately $143.8 million at closing, and the assumption of net pension and post-retirement liabilities of FH. The cash consideration is subject to customary working capital adjustments. The Company financed the cash consideration through a combination of committed debt financing and cash on hand. FH is a leader in the engineering, development‚ manufacturing‚ distribution‚ service and support of fluid handling systems. With a history dating back to 1860‚ FH is a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 Effective January 1, 2018, the operating results of FH have been split between each of our operating segments, Energy, Aerospace &amp; Defense, and Industrial based upon the end markets of the sub-businesses within FH. The purchase price allocation is based upon a preliminary valuation of assets and liabilities that was prepared with assistance from a third party valuation specialist. The estimates and assumptions are subject to change as we obtain additional information during the measurement period (up to one year from the acquisition date). The purchase accounting is expected to be finalized in the third quarter of 2018. The assets and liabilities pending finalization include the valuation of acquired tangible and intangible assets, certain operating liabilities, and the evaluation of income taxes. Differences between the preliminary and final valuation could have a material impact on our future results of operations and financial position. The following table summarizes the preliminary fair value of the assets acquired and the liabilities assumed, at the date of acquisition: (in thousands) Cash and cash equivalents (a) $ 63,403 Restricted cash (a) 1,911 Accounts receivable 76,571 Inventory 78,280 Prepaid expenses and other current assets 16,937 Deferred income taxes 41,454 Property, plant and equipment 122,242 Identifiable intangible assets 383,000 Other assets 338 Accounts payable (46,045 ) Cash payable to seller (a) (65,314 ) Accrued and other expenses (63,845 ) Long-term post-retirement liabilities (143,067 ) Other long-term liabilities (11,215 ) Deferred tax liabilities (52,618 ) Total identifiable net assets $ 402,032 Goodwill 301,855 Total purchase price $ 703,887 Consideration Base purchase price $ 542,000 Net working capital and other purchase accounting adjustments 18,121 Common Stock 143,766 Total $ 703,887 (a) cash acquired to be returned to seller. During the first quarter of 2018, we identified certain uncollectible accounts receivables ( $1.4 million ), obsolete inventories ( $0.4 million ), and obligations ( $0.7 million ) which required further adjustment to our December 11, 2017 opening balance sheet. The identified adjustments have been recorded against our FH opening balance sheet during the first quarter of 2018. The excess of purchase price paid over the fair value of FH's net assets was recorded to goodwill, which is primarily attributable to projected future profitable growth, market penetration, as well as an expanded customer base for the Fluid Handling businesses acquired. Approximately 50% of goodwill is projected to be deductible for income tax purposes. The FH acquisition resulted in the preliminary identification of the following identifiable intangible assets (in thousands): Original Estimate Measurement Period Adjustment Fair Value Weighted average amortization period (in years) Customer relationships $ 215,000 $ (7,000 ) $ 208,000 19 Existing technologies 107,000 6,000 113,000 20 Trade names 44,000 2,000 46,000 Indefinite-life Backlog 22,000 (6,000 ) 16,000 4 Total intangible assets $ 388,000 $ (5,000 ) $ 383,000 During the first quarter of 2018, with the help of third party specialists, we adjusted the fair value of the acquired FH intangibles based upon better information regarding discount rates, royalty rates, and more granular business forecasts that was determinable at the time of acquisition. The revised fair value of acquired FH intangibles have been recorded against our FH opening balance sheet during the first quarter of 2018. The fair value of the intangible assets was based on variations of the income approach, which estimates fair value based on the present value of cash flows that the assets are expected to generate. These approaches included the relief-from-royalty method and multi-period excess earnings method, depending on the intangible asset being valued. Customer relationships, aftermarket backlog, and existing technology are amortized on a cash flow basis which reflects the economic benefit consumed. The trade name was assigned an indefinite life based on the Company’s intention to keep the trade names for an indefinite period of time. Refer to Note 6, Goodwill and Intangibles, net for future expected amortization to be recorded.</t>
  </si>
  <si>
    <t>Goodwill And Intangible Assets</t>
  </si>
  <si>
    <t>Goodwill and Intangible Assets Disclosure [Abstract]</t>
  </si>
  <si>
    <t>Goodwill and Intangibles, net The following table shows goodwill by segment as of December 31, 2017 and April 1, 2018 (in thousands): Energy Aerospace &amp; Defense Industrial Total Goodwill as of December 31, 2017 $ 154,058 $ 62,548 $ 289,156 $ 505,762 Adjustments to preliminary purchase price allocation (5,406 ) (5,711 ) 19,628 8,511 Currency translation adjustments 2,726 39 3,119 5,884 Goodwill as of April 1, 2018 $ 151,378 $ 56,876 $ 311,903 $ 520,157 During the first quarter of 2018, we identified certain uncollectible accounts receivables, obsolete inventories, and obligations which required further adjustment to our December 11, 2017 opening balance sheet. The identified adjustments have been recorded against our FH opening balance sheet during the first quarter of 2018 and are reflected in the line "adjustments to preliminary purchase price allocation" listed in the table above. During the first quarter ended April 1, 2018, we realigned our organizational structure under three reportable business segments: Energy, Aerospace &amp; Defense and Industrial. Our realignment was a triggering event for goodwill impairment testing. During the quarter we evaluated our reporting units for goodwill impairment and determined no impairments existed. The table below presents gross intangible assets and the related accumulated amortization as of April 1, 2018 (in thousands): Gross Carrying Amount Accumulated Amortization Patents $ 5,399 $ (5,399 ) Non-amortized intangibles (primarily trademarks and trade names) 86,335 — Customer relationships 314,596 (47,269 ) Order backlog 23,823 (10,389 ) Acquired technology 141,426 (11,766 ) Other 5,410 (5,139 ) Total $ 576,989 $ (79,962 ) Net carrying value of intangible assets $ 497,027 The table below presents estimated remaining amortization expense for intangible assets recorded as of April 1, 2018 (in thousands): Remainder of 2018 2019 2020 2021 2022 After 2022 Estimated amortization expense $ 36,975 $ 50,096 $ 45,903 $ 43,655 $ 38,221 $ 195,842</t>
  </si>
  <si>
    <t>Segment Information</t>
  </si>
  <si>
    <t>Segment Reporting [Abstract]</t>
  </si>
  <si>
    <t>Segment Information Our Chief Operating Decision Maker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As of December 31, 2017 we organized our reporting structure into three segments: CIRCOR Energy ("Energy segment" or "Energy"), CIRCOR Advanced Flow Solutions ("Advanced Flow Solutions segment" or "AFS"), and CIRCOR Fluid Handling ("Fluid Handling"). Effective January 1, 2018, we realigned our businesses with end markets to simplify the business, clarify customer and channel relationships and help us exploit growth synergy opportunities across the organization. The new reporting segments are Energy, Aerospace &amp; Defense and Industrial. The Energy segment will remain unchanged except for the addition of reliability services, a business from the Fluid Handling acquisition. The Aerospace &amp; Defense segment will include the Aerospace business out of our AFS segment, as well as the Pumps Defense business of Fluid Handling. The Industrial segment will include the remaining portion of Fluid Handling as well as the industrial solutions and power and process businesses that were part of AFS. In addition, a number of smaller product lines were realigned as part of this change to better manage and serve our customers. The current and prior periods are reported under the new segments. Three Months Ended April 1, 2018 April 2, 2017 Net revenues Energy $ 99,972 $ 76,210 Aerospace &amp; Defense 58,477 41,601 Industrial 117,131 27,397 Consolidated net revenues $ 275,580 $ 145,208 Segment Income Energy - Segment Operating Income $ 5,696 $ 6,407 Aerospace &amp; Defense - Segment Operating Income 8,931 3,784 Industrial - Segment Operating Income 12,948 4,384 Corporate expenses (7,802 ) (5,479 ) Subtotal 19,773 9,096 Restructuring charges, net 9,615 1,458 Special charges (recoveries), net 2,831 (2,268 ) Special and restructuring charges (recoveries), net 12,446 (810 ) Restructuring related inventory charges 473 — Amortization of inventory step-up 6,600 — Acquisition amortization 11,797 2,552 Acquisition depreciation 1,837 — Restructuring and other cost, net 20,707 2,552 Consolidated Operating (Loss) Income (13,380 ) 7,354 Interest expense, net 11,801 1,669 Other (income) expense, net (1,861 ) 225 (Loss) Income from operations before income taxes $ (23,320 ) $ 5,460 Capital expenditures Energy $ 3,345 $ 791 Aerospace &amp; Defense 944 505 Industrial 3,624 453 Corporate 276 483 Consolidated capital expenditures $ 8,189 $ 2,232 Depreciation and amortization Energy 4,201 $ 3,071 Aerospace &amp; Defense 2,793 1,131 Industrial 12,440 2,340 Corporate 229 348 Consolidated depreciation and amortization 19,663 $ 6,890 Identifiable assets April 1, 2018 April 2, 2017 Energy $ 976,000 $ 626,183 Aerospace &amp; Defense 348,291 196,681 Industrial 1,327,094 241,985 Corporate (723,278 ) (249,896 ) Consolidated identifiable assets $ 1,928,107 $ 814,953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 17.0 million and $ 49.0 million as of April 1, 2018 and April 2, 2017 , respectively.</t>
  </si>
  <si>
    <t>Financial Instruments</t>
  </si>
  <si>
    <t>Fair Value Disclosures [Abstract]</t>
  </si>
  <si>
    <t>Financial Instru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April 1, 2018 and December 31, 2017, the outstanding balance of the Company’s debt approximated fair value based on current rates available to the Company for debt of the same maturity and is a Level 2 financial instrument.</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April 1, 2018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three months ended April 1, 2018 (in thousands): Balance beginning December 31, 2017 $ 4,623 Provisions 618 Claims settled (809 ) Currency translation adjustment 67 Balance ending April 1, 2018 $ 4,499 Warranty obligations decreased $0.1 million from $4.6 million as of December 31, 2017 to $4.5 million as of April 1, 2018 , primarily driven by net claims settled and quarterly provisions within our Industrial segment.</t>
  </si>
  <si>
    <t>Contingencies And Commitments</t>
  </si>
  <si>
    <t>Commitments and Contingencies Disclosure [Abstract]</t>
  </si>
  <si>
    <t>Commitments and Contingencies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business, financial condition, results of operations or liquidit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has been recorded as a liability as of April 1, 2018 and December 31, 2017. This settlement resolves all wage/hour claims by all potentially affected employees through the settlement date and is expected to be approved by the California Superior Court during the second half of 2018. Standby Letters of Credit We execute standby letters of credit, which include bid bonds and performance bonds, in the normal course of business to ensure our performance or payments to third parties. The aggregate notional value of these instruments was $85.9 million at April 1, 2018 . We believe that the likelihood of demand for a significant payment relating to the outstanding instruments is remote. These instruments generally have expiration dates ranging from less than 1 month to 5 years from April 1, 2018 . The following table contains information related to standby letters of credit instruments outstanding as of April 1, 2018 (in thousands): Term Remaining Maximum Potential Future Payments 0–12 months $ 56,698 Greater than 12 months 29,165 Total $ 85,863</t>
  </si>
  <si>
    <t>Retirement Plans</t>
  </si>
  <si>
    <t>Retirement Benefits, Description [Abstract]</t>
  </si>
  <si>
    <t>Retirement Plans The following table sets forth the components of total net periodic benefit cost (income) of the Company’s defined benefit pension plans and other post-retirement employee benefit plans (in thousands): Three Months Ended April 1, 2018 April 2, 2017 Pension Benefits - U.S. Plans Service cost $ — $ — Interest cost 1,762 426 Expected return on plan assets (3,771 ) (575 ) Amortization 38 184 Net periodic benefit (income) cost $ (1,971 ) $ 35 Pension Benefits - Non-U.S. Plans Service cost $ 774 N/A Interest cost 552 N/A Expected return on plan assets (258 ) N/A Amortization — N/A Net periodic benefit cost $ 1,068 N/A Other Post-Retirement Benefits Service cost $ — N/A Interest cost 86 N/A Amortization — N/A Net periodic benefit cost $ 86 N/A N/A - no international pension plans or other post-retirement benefits The periodic benefit service costs are included in the selling, general, and administrative costs, while the remaining net periodic benefit costs are included in other (income) expense, net in our consolidated statements of income for the three months ending April 1, 2018 and April 2, 2017, respectively.</t>
  </si>
  <si>
    <t>Income Taxes</t>
  </si>
  <si>
    <t>Income Tax Disclosure [Abstract]</t>
  </si>
  <si>
    <t xml:space="preserve"> Income Taxes As of April 1, 2018 and December 31, 2017, we had $2.6 million and $3.0 million of unrecognized tax benefits, respectively, of which $2.5 million and $2.6 million , respectively, would affect our effective tax rate if recognized in any future period. The Company files income tax returns in U.S. federal, state and local jurisdictions and in foreign jurisdictions. The Company is no longer subject to examination by the Internal Revenue Service (the "IRS") for years prior to 2014 and is no longer subject to examination by the tax authorities in foreign and state jurisdictions prior to 2006 . The Company is currently under examination for income tax filings in various foreign jurisdictions. The Company has a net U.S. deferred tax asset and a net foreign deferred tax liability. Due to uncertainties related to our ability to utilize certain foreign deferred income tax assets, we maintained a total valuation allowance of $23.1 million at April 1, 2018 and $ 22.1 million at December 31, 2017. The valuation allowance is based on estimates of income in each of the jurisdictions in which we operate and the period over which our deferred tax assets will be recoverable.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ll or a portion of the deferred tax assets, which may have a material adverse effect on our business, results of operations and financial condition. In connection with the enactment of the US Tax Cuts and Jobs Act (the “Tax Act”) on December 22, 2017, we recorded provisional estimates for certain provisions of the Tax Act as of December 31, 2017. We have not made any changes to these provisional estimates as of April 1, 2018. In addition, the Tax Act created a new requirement that certain income, such as Global Intangible Low-Taxed Income (“GILTI”), earned by a controlled foreign corporation must be included in the gross income of its U.S. shareholder, effective January 1, 2018. The Tax Act also created the base erosion anti-abuse tax (“BEAT”), a new minimum tax, effective January 1, 2018. We have included the impact of the GILTI provision in the calculation of our 2018 effective tax rate. We do not believe that BEAT has any impact to us.</t>
  </si>
  <si>
    <t>Share-Based Compensation</t>
  </si>
  <si>
    <t>Share-based Compensation [Abstract]</t>
  </si>
  <si>
    <t>Share-Based Compensation As of April 1, 2018 , there were 966,861 stock options and 352,861 Restricted Stock Unit Awards ("RSU Awards") and Restricted Stock Unit Management Stock Plans ("RSU MSPs") Awards outstanding. In addition, there were 336,646 shares available for grant under the 2014 Stock Option and Incentive Plan (the "2014 Plan") as of April 1, 2018 . During the three months ended April 1, 2018 , we granted 127,704 stock options compared with 142,428 stock options granted during the three months ended April 2, 2017 . The average fair value of stock options granted during the first three months of 2018 and 2017 was $14.68 and $19.36 , respectively, and was estimated using the following weighted-average assumptions: April 1, 2018 April 2, 2017 Risk-free interest rate 2.5 % 1.7 % Expected life (years) 4.4 4.5 Expected stock volatility 37.2 % 35.1 % Expected dividend yield — % 0.3 % For additional information regarding the historical issuance of stock options, refer to our Annual Report on Form 10-K for the year ended December 31, 2017 . During the three months ended April 1, 2018 and April 2, 2017 , we granted 143,198 and 53,855 RSU Awards with approximate fair values of $42.61 and $60.99 per RSU Award, respectively. During the first three months of 2018 and 2017 , we granted performance-based RSUs as part of the overall mix of RSU Awards. These performance-based RSUs include metrics for achieving Return on Invested Capital and Adjusted Operating Margin with target payouts ranging from 0% to 200% . Of the 143,198 RSU Awards granted during the three months ended April 1, 2018 , 48,080 are performance-based RSU Awards. This compares to 31,369 performance-based RSU Awards granted during the three months ended April 2, 2017 . RSU MSPs totaling 34,937 and 26,726 with per unit discount amounts representing fair values of $14.06 and $20.13 were granted during the three months ended April 1, 2018 and April 2, 2017 , respectively. Compensation expense related to our share-based plans for the three months ended April 1, 2018 and April 2, 2017 was $1.3 million and $0.7 million , respectively. The primary reason for lower expense during 2017 relates to a change in estimate of $0.7 million for anticipated below-threshold achievement of performance-based RSUs granted in February 2015. Compensation expense for both periods was recorded as selling, general and administrative expenses. As of April 1, 2018 , there was $14.3 million of total unrecognized compensation costs related to our outstanding share-based compensation arrangements. That cost is expected to be recognized over a weighted average period of 2.5 years. The weighted average contractual term for stock options outstanding and options exercisable as of April 1, 2018 was 5.3 years and 4.7 years, respectively. The aggregate intrinsic value of stock options exercised during the three months ended April 1, 2018 was $0.1 million and the aggregate intrinsic value of stock options outstanding and options exercisable as of April 1, 2018 was $1.0 million and $0.7 million , respectively. The aggregate intrinsic value of RSU Awards settled during the three months ended April 1, 2018 was $1.0 million and the aggregate intrinsic value of RSU Awards outstanding and RSU Awards vested and deferred as of April 1, 2018 was $11.7 million and $0.1 million , respectively. The aggregate intrinsic value of RSU MSPs settled during the three months ended April 1, 2018 was $0.4 million and the aggregate intrinsic value of RSU MSPs outstanding and RSU MSPs vested and deferred as of April 1, 2018 was $0.8 million and less than $0.1 million , respectively. As of April 1, 2018 , there were 53,282 Cash Settled Stock Unit Awards outstanding compared to 40,469 as of December 31, 2017. During the three months ended April 1, 2018 , the aggregate cash used to settle Cash Settled Stock Unit Awards was $0.2 million . As of April 1, 2018 , we had $0.8 million of accrued expenses in current liabilities associated with these Cash Settled Stock Unit Awards compared with $0.9 million as of December 31, 2017 . Cash Settled Stock Unit Award related compensation costs (recoveries) for the three months ended April 1, 2018 and April 2, 2017 was $0.1 million and less than $0.1 million , respectively, and was recorded as selling, general, and administrative expenses.</t>
  </si>
  <si>
    <t>Accumulated Other Comprehensive Loss</t>
  </si>
  <si>
    <t>Equity [Abstract]</t>
  </si>
  <si>
    <t>Accumulated Other Comprehensive Loss The following table summarizes the changes in accumulated other comprehensive loss, net of tax, which is reported as a component of shareholders' equity, for the three months ended April 1, 2018 (in thousands): Foreign Currency Translation Adjustments Pension, net Total Balance as of December 31, 2017 $ (28,584 ) $ (8,146 ) $ (36,730 ) Other comprehensive income 8,341 — 8,341 Balance as of April 1, 2018 $ (20,243 ) $ (8,146 ) $ (28,389 )</t>
  </si>
  <si>
    <t>Earnings Per Common Share</t>
  </si>
  <si>
    <t>Earnings Per Share [Abstract]</t>
  </si>
  <si>
    <t>Earnings Per Common Share ("EPS") (in thousands, except per share amounts) Three Months Ended April 1, 2018 April 2, 2017 Net Loss Shares Per Share Amount Net Income Shares Per Share Amount Basic EPS $ (17,441 ) 19,806 $ (0.88 ) $ 4,773 16,458 $ 0.29 Dilutive securities, common stock options — — — — 233 — Diluted EPS $ (17,441 ) 19,806 $ (0.88 ) $ 4,773 16,691 $ 0.29 Stock options, RSU Awards, and RSU MSPs covering 126,926 and 178,186 shares of common stock, for the three months ended April 1, 2018 and April 2, 2017 , respectively, were not included in the computation of diluted EPS because their effect would be anti-dilutive.</t>
  </si>
  <si>
    <t>Special Charges/Recoveries</t>
  </si>
  <si>
    <t>Restructuring and Related Activities [Abstract]</t>
  </si>
  <si>
    <t>Special &amp; Restructuring Charges (Recoveries), net Special and Restructuring Charges (Recoveri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net on our consolidated statements of (loss) income. Certain other special and restructuring charges such as inventory related items may be recorded in cost of revenues given the nature of the item. The table below (in thousands) summarizes the amounts recorded within the special and restructuring charges (recoveries), net line item on the condensed consolidated statements of (loss) income for the three months ended April 1, 2018 and April 2, 2017 : Special &amp; Restructuring Charges (Recoveries), net Three Months Ended April 1, 2018 April 2, 2017 Special charges (recoveries), net $ 2,831 $ (2,268 ) Restructuring charges, net 9,615 1,458 Total special and restructuring charges (recoveries), net $ 12,446 $ (810 ) Special Charges (Recoveries), net The table below (in thousands) outlines the special charges, net recorded for the three months ended April 1, 2018 : Special Charges, net For the three months ended April 1, 2018 Energy Aerospace &amp; Defense Industrial Corporate Total Brazil closure $ 376 $ — $ — $ — $ 376 Acquisition related charges — — — 2,455 2,455 Total special charges, net $ 376 $ — $ — $ 2,455 $ 2,831 Acquisition related charges: On December 11, 2017, we acquired FH. In connection with our acquisition, we recorded $2.5 million during the first quarter of 2018 related to internal and external professional fee costs to integrate the FH business into our legacy framework.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4 million of charges within the Energy segment during the three months ended April 1, 2018, which relates to losses incurred subsequent to our closure of manufacturing operations during the first quarter of 2016. The table below (in thousands) outlines the special charges (recoveries), net recorded for the three months ended April 2, 2017 : Special (Recoveries) Charges, net For the three months ended April 2, 2017 Energy Aerospace &amp; Defense Industrial Corporate Total Brazil closure $ 232 $ — $ — $ — $ 232 Contingent consideration revaluation (2,500 ) — — — (2,500 ) Total special recoveries, net $ (2,268 ) $ — $ — $ — $ (2,268 ) Brazil closure: In connection with the closure, we recorded $0.2 million of charges within the Energy segment during the three months ended April 2, 2017. Contingent Consideration Revaluation: The fair value of the Refinery Valves earn-out decreased $2.5 million from $12.2 million as of December 31, 2016 to $9.7 million as of April 2, 2017. The change in fair value was recorded as a special gain during the three months ended April 2, 2017. Restructuring Charges (Recoveries), net The tables below (in thousands) outline the charges (or any recoveries) associated with restructuring actions recorded for the three months ended April 1, 2018 and April 2, 2017 , respectively. A description of the restructuring actions is provided in the section titled "Restructuring Programs Summary" below. Restructuring Charges (Recoveries), net As of and for the three months ended April 1, 2018 Energy Aerospace &amp; Defense Industrial Corporate Total Facility related expenses $ 1,481 $ 82 $ — $ — $ 1,563 Employee related expenses, net 6,843 — 1,209 — 8,052 Total restructuring charges, net $ 8,324 $ 82 $ 1,209 $ — $ 9,615 Accrued restructuring charges as of December 31, 2017 $ 1,586 Total year to date charges, net (shown above) 9,615 Charges paid / settled, net (4,897 ) Accrued restructuring charges as of April 1, 2018 $ 6,304 We expect to make payment or settle the majority of the restructuring charges accrued as of April 1, 2018 during the second half of 2018. Restructuring Charges / (Recoveries) As of and for the three months ended April 2, 2017 Energy Aerospace &amp; Defense Industrial Corporate Total Facility related expenses $ 850 $ 107 $ — $ — $ 957 Employee related expenses 172 329 — — 501 Total restructuring charges, net $ 1,022 $ 436 $ — $ — $ 1,458 Accrued restructuring charges as of December 31, 2016 $ 1,618 Total year to date charges, net (shown above) 1,458 Charges paid / settled, net (1,658 ) Accrued restructuring charges as of April 2, 2017 $ 1,418 Restructuring Programs Summary As specific restructuring programs are announced, the amounts associated with that particular action may be recorded in periods other than when announced to comply with the applicable accounting rules. For example, total cost associated with 2017 Actions (as discussed below) will be recorded in 2017 and 2018. The amounts shown below reflect the total cost for that restructuring program. During 2018 and 2017, we initiated certain restructuring activities, under which we continued to simplify our business ("2018 Actions and "2017 Actions", respectively). Under these restructurings, we reduced expenses, primarily through reductions in force and closing a number of smaller facilities. Charges associated with the 2018 Actions were recorded during the first quarter of 2018. Charges associated with the 2017 Actions were finalized in 2017. 2018 Actions Restructuring Charges (Recoveries), net as of April 1, 2018 Energy Aerospace &amp; Defense Industrial Corporate Total Facility related expenses - incurred to date $ 1,449 $ — $ — $ — $ 1,449 Employee related expenses - incurred to date 6,827 — 1,209 — 8,036 Total restructuring related special charges - incurred to date $ 8,276 $ — $ 1,209 $ — $ 9,485 Additional Restructuring Charges In conjunction with the restructuring action noted above, we incurred certain inventory costs that are recorded in cost of revenues instead of special and restructuring charges. During the first quarter of 2018, we recorded $0.5 million of inventory related restructuring charges within our Energy segment for restructuring actions with our Reliability Services business.</t>
  </si>
  <si>
    <t>Subsequent Event</t>
  </si>
  <si>
    <t>Subsequent Events [Abstract]</t>
  </si>
  <si>
    <t>Subsequent Event Effective April 12, 2018, CIRCOR International, Inc. (the “Company”) entered into an interest rate swap pursuant to an International Swaps and Derivatives Association ("ISDA") Master Agreement with Citizens Bank, National Association. The four -year swap has a fixed notional value of $400.0 million with a 1% LIBOR floor and a maturity date of April 12, 2022. The fixed rate of interest paid by the Company is comprised of our current credit spread of 350 basis points plus 2.6475% for a total interest rate of 6.1475% . The ISDA Master Agreement, together with its related schedules, contain customary representations, warranties and covenants. This hedging agreement was entered into to mitigate the interest rate risk inherent in the Company’s variable rate debt and is not for speculative trading purposes.</t>
  </si>
  <si>
    <t>Summary Of Significant Accounting Policies Summary Of Significant Accounting Policies (Tables)</t>
  </si>
  <si>
    <t>Schedule of Cumulative Effect of Changes for Adoption of Revenue Standard</t>
  </si>
  <si>
    <t>The cumulative effect of the changes made to our consolidated January 1, 2018 balance sheet for the adoption of the new revenue standard were as follows (in thousands): As of December 31, 2017 ASC 606 Adjustments As of January 1, 2018 Assets Contract assets (1) 15,019 (2,995 ) 12,024 Inventories 244,896 540 245,436 Deferred income taxes 22,333 1,123 23,456 Liabilities Contract liabilities (2) (33,718 ) (1,517 ) (35,235 ) Deferred income taxes (26,122 ) 92 (26,030 ) Equity Retained earnings (274,243 ) 2,757 (271,486 ) (1) Recorded within prepaid expenses and other current assets. (2) Recorded within accrued expenses and other current liabilities The tables below illustrate the differences in our condensed consolidated statement of (loss) income and balance sheet due to the change in revenue recognition standard (in thousands): For the three months ended April 1, 2018 As Reported Balances Without Adoption of ASC 606 Effect of Change Higher/(Lower) Net revenues 275,580 243,775 31,805 Cost of revenues 199,276 175,066 24,210 (Benefit) provision from income taxes (5,879 ) (7,579 ) 1,700 Net (Loss) Income (17,441 ) (23,336 ) 5,895 As of April 1, 2018 As Reported Balances Without Adoption of ASC 606 Effect of Change Higher/(Lower) Assets Contract assets (1) 26,454 18,733 7,721 Inventories 253,712 259,679 (5,967 ) Deferred income taxes 28,236 29,981 (1,745 ) Liabilities Contract liabilities (2) 31,221 35,962 (4,741 ) Deferred income taxes 31,099 30,844 255 Retained earnings (3) 254,046 249,551 4,495 (1) Recorded within prepaid expenses and other current assets. (2) Recorded within accrued expenses and other current liabilities</t>
  </si>
  <si>
    <t>Revenue Recognition (Tables)</t>
  </si>
  <si>
    <t>Summary of Contract Asset and Liability</t>
  </si>
  <si>
    <t xml:space="preserve"> January 1, 2018 April 1, 2018 Increase/(Decrease) Trade accounts receivables, net 223,922 198,181 (25,741 ) Contract assets (1) 12,024 26,454 14,430 Contract liabilities (2) 35,235 31,221 (4,014 ) (1) Recorded within prepaid expenses and other current assets. (2) Recorded within accrued expenses and other current liabilities</t>
  </si>
  <si>
    <t>Disaggregation of Revenue</t>
  </si>
  <si>
    <t>The following table presents our revenue disaggregated by several categories. Revenue by major product line was as follows (in thousands): Three months ended April 1, 2018 Energy Segment Oil &amp; Gas - Upstream, Midstream &amp; Other $ 47,885 Oil &amp; Gas - Downstream 52,087 Total 99,972 Aerospace &amp; Defense Segment Commercial Aerospace &amp; Other 26,657 Defense 31,820 Total 58,477 Industrial Segment Europe, Middle East, Africa and Asia 80,445 North America 36,686 Total 117,131 Q1 2018 Revenue $ 275,580</t>
  </si>
  <si>
    <t>Inventories (Tables)</t>
  </si>
  <si>
    <t>Components Of Inventory</t>
  </si>
  <si>
    <t>Inventories consisted of the following (in thousands): April 1, 2018 December 31, 2017 Raw materials $ 80,901 $ 82,372 Work in process 133,767 121,709 Finished goods 39,044 40,815 Total inventories $ 253,712 $ 244,896</t>
  </si>
  <si>
    <t>Business Acquisitions (Tables)</t>
  </si>
  <si>
    <t>Schedule of Recognized Identifiable Assets Acquired and Liabilities Assumed [table text block] [Abstract]</t>
  </si>
  <si>
    <t>Schedule of Recognized Identified Assets Acquired and Liabilities Assumed</t>
  </si>
  <si>
    <t xml:space="preserve">The following table summarizes the preliminary fair value of the assets acquired and the liabilities assumed, at the date of acquisition: (in thousands) Cash and cash equivalents (a) $ 63,403 Restricted cash (a) 1,911 Accounts receivable 76,571 Inventory 78,280 Prepaid expenses and other current assets 16,937 Deferred income taxes 41,454 Property, plant and equipment 122,242 Identifiable intangible assets 383,000 Other assets 338 Accounts payable (46,045 ) Cash payable to seller (a) (65,314 ) Accrued and other expenses (63,845 ) Long-term post-retirement liabilities (143,067 ) Other long-term liabilities (11,215 ) Deferred tax liabilities (52,618 ) Total identifiable net assets $ 402,032 Goodwill 301,855 Total purchase price $ 703,887 Consideration Base purchase price $ 542,000 Net working capital and other purchase accounting adjustments 18,121 Common Stock 143,766 Total $ 703,887 (a) cash acquired to be returned to seller. </t>
  </si>
  <si>
    <t>Finite-Lived and Indefinite-Lived Intangible Assets Acquired as Part of Business Combination</t>
  </si>
  <si>
    <t xml:space="preserve">The FH acquisition resulted in the preliminary identification of the following identifiable intangible assets (in thousands): Original Estimate Measurement Period Adjustment Fair Value Weighted average amortization period (in years) Customer relationships $ 215,000 $ (7,000 ) $ 208,000 19 Existing technologies 107,000 6,000 113,000 20 Trade names 44,000 2,000 46,000 Indefinite-life Backlog 22,000 (6,000 ) 16,000 4 Total intangible assets $ 388,000 $ (5,000 ) $ 383,000 </t>
  </si>
  <si>
    <t>Goodwill And Intangible Assets (Tables)</t>
  </si>
  <si>
    <t>Goodwill, By Segment</t>
  </si>
  <si>
    <t>The following table shows goodwill by segment as of December 31, 2017 and April 1, 2018 (in thousands): Energy Aerospace &amp; Defense Industrial Total Goodwill as of December 31, 2017 $ 154,058 $ 62,548 $ 289,156 $ 505,762 Adjustments to preliminary purchase price allocation (5,406 ) (5,711 ) 19,628 8,511 Currency translation adjustments 2,726 39 3,119 5,884 Goodwill as of April 1, 2018 $ 151,378 $ 56,876 $ 311,903 $ 520,157</t>
  </si>
  <si>
    <t>Gross Intangible Assets And Related Accumulated Amortization</t>
  </si>
  <si>
    <t xml:space="preserve">The table below presents gross intangible assets and the related accumulated amortization as of April 1, 2018 (in thousands): Gross Carrying Amount Accumulated Amortization Patents $ 5,399 $ (5,399 ) Non-amortized intangibles (primarily trademarks and trade names) 86,335 — Customer relationships 314,596 (47,269 ) Order backlog 23,823 (10,389 ) Acquired technology 141,426 (11,766 ) Other 5,410 (5,139 ) Total $ 576,989 $ (79,962 ) Net carrying value of intangible assets $ 497,027 </t>
  </si>
  <si>
    <t>Estimated Remaining Amortization Expense For Intangible Assets</t>
  </si>
  <si>
    <t>The table below presents estimated remaining amortization expense for intangible assets recorded as of April 1, 2018 (in thousands): Remainder of 2018 2019 2020 2021 2022 After 2022 Estimated amortization expense $ 36,975 $ 50,096 $ 45,903 $ 43,655 $ 38,221 $ 195,842</t>
  </si>
  <si>
    <t>Segment Information (Tables)</t>
  </si>
  <si>
    <t>Segment Reporting Information [Line Items]</t>
  </si>
  <si>
    <t>Schedule of Segment Reporting Information, by Segment [Table Text Block]</t>
  </si>
  <si>
    <t>The following table presents certain reportable segment information (in thousands): As of December 31, 2017 we organized our reporting structure into three segments: CIRCOR Energy ("Energy segment" or "Energy"), CIRCOR Advanced Flow Solutions ("Advanced Flow Solutions segment" or "AFS"), and CIRCOR Fluid Handling ("Fluid Handling"). Effective January 1, 2018, we realigned our businesses with end markets to simplify the business, clarify customer and channel relationships and help us exploit growth synergy opportunities across the organization. The new reporting segments are Energy, Aerospace &amp; Defense and Industrial. The Energy segment will remain unchanged except for the addition of reliability services, a business from the Fluid Handling acquisition. The Aerospace &amp; Defense segment will include the Aerospace business out of our AFS segment, as well as the Pumps Defense business of Fluid Handling. The Industrial segment will include the remaining portion of Fluid Handling as well as the industrial solutions and power and process businesses that were part of AFS. In addition, a number of smaller product lines were realigned as part of this change to better manage and serve our customers. The current and prior periods are reported under the new segments. Three Months Ended April 1, 2018 April 2, 2017 Net revenues Energy $ 99,972 $ 76,210 Aerospace &amp; Defense 58,477 41,601 Industrial 117,131 27,397 Consolidated net revenues $ 275,580 $ 145,208 Segment Income Energy - Segment Operating Income $ 5,696 $ 6,407 Aerospace &amp; Defense - Segment Operating Income 8,931 3,784 Industrial - Segment Operating Income 12,948 4,384 Corporate expenses (7,802 ) (5,479 ) Subtotal 19,773 9,096 Restructuring charges, net 9,615 1,458 Special charges (recoveries), net 2,831 (2,268 ) Special and restructuring charges (recoveries), net 12,446 (810 ) Restructuring related inventory charges 473 — Amortization of inventory step-up 6,600 — Acquisition amortization 11,797 2,552 Acquisition depreciation 1,837 — Restructuring and other cost, net 20,707 2,552 Consolidated Operating (Loss) Income (13,380 ) 7,354 Interest expense, net 11,801 1,669 Other (income) expense, net (1,861 ) 225 (Loss) Income from operations before income taxes $ (23,320 ) $ 5,460 Capital expenditures Energy $ 3,345 $ 791 Aerospace &amp; Defense 944 505 Industrial 3,624 453 Corporate 276 483 Consolidated capital expenditures $ 8,189 $ 2,232 Depreciation and amortization Energy 4,201 $ 3,071 Aerospace &amp; Defense 2,793 1,131 Industrial 12,440 2,340 Corporate 229 348 Consolidated depreciation and amortization 19,663 $ 6,890 Identifiable assets April 1, 2018 April 2, 2017 Energy $ 976,000 $ 626,183 Aerospace &amp; Defense 348,291 196,681 Industrial 1,327,094 241,985 Corporate (723,278 ) (249,896 ) Consolidated identifiable assets $ 1,928,107 $ 814,953</t>
  </si>
  <si>
    <t>Guarantees And Indemnification Obligations (Tables)</t>
  </si>
  <si>
    <t>Product Warranty Reserves</t>
  </si>
  <si>
    <t>The following table sets forth information related to our product warranty reserves for the three months ended April 1, 2018 (in thousands): Balance beginning December 31, 2017 $ 4,623 Provisions 618 Claims settled (809 ) Currency translation adjustment 67 Balance ending April 1, 2018 $ 4,499 Warranty obligations decreased $0.1 million from $4.6 million as of December 31, 2017 to $4.5 million as of April 1, 2018 , primarily driven by net claims settled and quarterly provisions within our Industrial segment.</t>
  </si>
  <si>
    <t>Contingencies And Commitments (Tables)</t>
  </si>
  <si>
    <t>Standby Letters Of Credit Instruments</t>
  </si>
  <si>
    <t>The following table contains information related to standby letters of credit instruments outstanding as of April 1, 2018 (in thousands): Term Remaining Maximum Potential Future Payments 0–12 months $ 56,698 Greater than 12 months 29,165 Total $ 85,863</t>
  </si>
  <si>
    <t>Retirement Plans (Tables)</t>
  </si>
  <si>
    <t>Components Of Net Pension Benefit Expense</t>
  </si>
  <si>
    <t xml:space="preserve">The following table sets forth the components of total net periodic benefit cost (income) of the Company’s defined benefit pension plans and other post-retirement employee benefit plans (in thousands): Three Months Ended April 1, 2018 April 2, 2017 Pension Benefits - U.S. Plans Service cost $ — $ — Interest cost 1,762 426 Expected return on plan assets (3,771 ) (575 ) Amortization 38 184 Net periodic benefit (income) cost $ (1,971 ) $ 35 Pension Benefits - Non-U.S. Plans Service cost $ 774 N/A Interest cost 552 N/A Expected return on plan assets (258 ) N/A Amortization — N/A Net periodic benefit cost $ 1,068 N/A Other Post-Retirement Benefits Service cost $ — N/A Interest cost 86 N/A Amortization — N/A Net periodic benefit cost $ 86 N/A N/A - no international pension plans or other post-retirement benefits </t>
  </si>
  <si>
    <t>Share-Based Compensation (Tables)</t>
  </si>
  <si>
    <t>Schedule of Share-based Payment Award, Stock Options, Valuation Assumptions</t>
  </si>
  <si>
    <t>The average fair value of stock options granted during the first three months of 2018 and 2017 was $14.68 and $19.36 , respectively, and was estimated using the following weighted-average assumptions: April 1, 2018 April 2, 2017 Risk-free interest rate 2.5 % 1.7 % Expected life (years) 4.4 4.5 Expected stock volatility 37.2 % 35.1 % Expected dividend yield — % 0.3 %</t>
  </si>
  <si>
    <t>Accumulated Other Comprehensive Loss (Tables)</t>
  </si>
  <si>
    <t>Schedule of Accumulated Other Comprehensive Income (Loss)</t>
  </si>
  <si>
    <t>The following table summarizes the changes in accumulated other comprehensive loss, net of tax, which is reported as a component of shareholders' equity, for the three months ended April 1, 2018 (in thousands): Foreign Currency Translation Adjustments Pension, net Total Balance as of December 31, 2017 $ (28,584 ) $ (8,146 ) $ (36,730 ) Other comprehensive income 8,341 — 8,341 Balance as of April 1, 2018 $ (20,243 ) $ (8,146 ) $ (28,389 )</t>
  </si>
  <si>
    <t>Earnings Per Common Share (Tables)</t>
  </si>
  <si>
    <t>Schedule Of Earnings Per Share, Basic And Diluted</t>
  </si>
  <si>
    <t>(in thousands, except per share amounts) Three Months Ended April 1, 2018 April 2, 2017 Net Loss Shares Per Share Amount Net Income Shares Per Share Amount Basic EPS $ (17,441 ) 19,806 $ (0.88 ) $ 4,773 16,458 $ 0.29 Dilutive securities, common stock options — — — — 233 — Diluted EPS $ (17,441 ) 19,806 $ (0.88 ) $ 4,773 16,691 $ 0.29</t>
  </si>
  <si>
    <t>Special Charges/Recoveries (Tables)</t>
  </si>
  <si>
    <t>Restructuring Cost and Reserve [Line Items]</t>
  </si>
  <si>
    <t>Restructuring and Related Activities Disclosure [Text Block]</t>
  </si>
  <si>
    <t>Restructuring and Related Costs [Table Text Block]</t>
  </si>
  <si>
    <t>The table below (in thousands) summarizes the amounts recorded within the special and restructuring charges (recoveries), net line item on the condensed consolidated statements of (loss) income for the three months ended April 1, 2018 and April 2, 2017 : Special &amp; Restructuring Charges (Recoveries), net Three Months Ended April 1, 2018 April 2, 2017 Special charges (recoveries), net $ 2,831 $ (2,268 ) Restructuring charges, net 9,615 1,458 Total special and restructuring charges (recoveries), net $ 12,446 $ (810 ) The table below (in thousands) outlines the special charges, net recorded for the three months ended April 1, 2018 : Special Charges, net For the three months ended April 1, 2018 Energy Aerospace &amp; Defense Industrial Corporate Total Brazil closure $ 376 $ — $ — $ — $ 376 Acquisition related charges — — — 2,455 2,455 Total special charges, net $ 376 $ — $ — $ 2,455 $ 2,831 The tables below (in thousands) outline the charges (or any recoveries) associated with restructuring actions recorded for the three months ended April 1, 2018 and April 2, 2017 , respectively. A description of the restructuring actions is provided in the section titled "Restructuring Programs Summary" below. Restructuring Charges (Recoveries), net As of and for the three months ended April 1, 2018 Energy Aerospace &amp; Defense Industrial Corporate Total Facility related expenses $ 1,481 $ 82 $ — $ — $ 1,563 Employee related expenses, net 6,843 — 1,209 — 8,052 Total restructuring charges, net $ 8,324 $ 82 $ 1,209 $ — $ 9,615 Accrued restructuring charges as of December 31, 2017 $ 1,586 Total year to date charges, net (shown above) 9,615 Charges paid / settled, net (4,897 ) Accrued restructuring charges as of April 1, 2018 $ 6,304</t>
  </si>
  <si>
    <t>We expect to make payment or settle the majority of the restructuring charges accrued as of April 1, 2018 during the second half of 2018. Restructuring Charges / (Recoveries) As of and for the three months ended April 2, 2017 Energy Aerospace &amp; Defense Industrial Corporate Total Facility related expenses $ 850 $ 107 $ — $ — $ 957 Employee related expenses 172 329 — — 501 Total restructuring charges, net $ 1,022 $ 436 $ — $ — $ 1,458 Accrued restructuring charges as of December 31, 2016 $ 1,618 Total year to date charges, net (shown above) 1,458 Charges paid / settled, net (1,658 ) Accrued restructuring charges as of April 2, 2017 $ 1,418 he table below (in thousands) outlines the special charges (recoveries), net recorded for the three months ended April 2, 2017 : Special (Recoveries) Charges, net For the three months ended April 2, 2017 Energy Aerospace &amp; Defense Industrial Corporate Total Brazil closure $ 232 $ — $ — $ — $ 232 Contingent consideration revaluation (2,500 ) — — — (2,500 ) Total special recoveries, net $ (2,268 ) $ — $ — $ — $ (2,268 )</t>
  </si>
  <si>
    <t>Summary of Sign Accounting Policies - Narrative (Details) - USD ($) $ in Thousands</t>
  </si>
  <si>
    <t>New Accounting Pronouncements or Change in Accounting Principle [Line Items]</t>
  </si>
  <si>
    <t>Accounting Standards Update 2017-07</t>
  </si>
  <si>
    <t>Over Time Recognition | Accounting Standards Update 2014-09</t>
  </si>
  <si>
    <t>Net impact on retained earnings</t>
  </si>
  <si>
    <t>Point in Time Recognition | Accounting Standards Update 2014-09</t>
  </si>
  <si>
    <t>Summary Of Significant Accounting Policies - Schedule of Cumulative Effect of Changes for Adoption of Revenue Standard (Details) - USD ($) $ in Thousands</t>
  </si>
  <si>
    <t>Jan. 01, 2018</t>
  </si>
  <si>
    <t>Revenue, Initial Application Period Cumulative Effect Transition [Line Items]</t>
  </si>
  <si>
    <t>Contract assets</t>
  </si>
  <si>
    <t>Contract liabilities</t>
  </si>
  <si>
    <t>Calculated under Revenue Guidance in Effect before Topic 606</t>
  </si>
  <si>
    <t>ASC 606 Adjustments | Difference between Revenue Guidance in Effect before and after Topic 606</t>
  </si>
  <si>
    <t>Summary Of Significant Accounting Policies - Illustration of Differences in Consolidated Statement of Income and Balance Sheet for Adoption of Revenue Standard (Details) - USD ($) $ in Thousands</t>
  </si>
  <si>
    <t>(Benefit) provision from income taxes</t>
  </si>
  <si>
    <t>Net Loss</t>
  </si>
  <si>
    <t>Revenue Recognition - Narrative (Details) - USD ($) $ in Thousands</t>
  </si>
  <si>
    <t>Revenue, Remaining Performance Obligation, Expected Timing of Satisfaction [Line Items]</t>
  </si>
  <si>
    <t>Increase (Decrease) in Accounts and Other Receivables</t>
  </si>
  <si>
    <t>Increase (Decrease) in Accounts Receivable</t>
  </si>
  <si>
    <t>Percentage of revenue from products and services transterred</t>
  </si>
  <si>
    <t>1100.00%</t>
  </si>
  <si>
    <t>Total backlog</t>
  </si>
  <si>
    <t>Increase in contract liabilities</t>
  </si>
  <si>
    <t>Contract with Customer, Liability</t>
  </si>
  <si>
    <t>Increase/(Decrease)</t>
  </si>
  <si>
    <t>Revenue, Remaining Performance Obligation, Expected Timing of Satisfaction, Start Date [Axis]: 2018-04-02</t>
  </si>
  <si>
    <t>Remaining performance obligation, percentage</t>
  </si>
  <si>
    <t>8600.00%</t>
  </si>
  <si>
    <t>Remaining performance obligation, expected period of recognition</t>
  </si>
  <si>
    <t>9 months</t>
  </si>
  <si>
    <t>Revenue, Remaining Performance Obligation, Expected Timing of Satisfaction, Start Date [Axis]: 2019-01-01</t>
  </si>
  <si>
    <t>1200.00%</t>
  </si>
  <si>
    <t>1 year</t>
  </si>
  <si>
    <t>Revenue, Remaining Performance Obligation, Expected Timing of Satisfaction, Start Date [Axis]: 2020-01-01</t>
  </si>
  <si>
    <t>200.00%</t>
  </si>
  <si>
    <t xml:space="preserve"> </t>
  </si>
  <si>
    <t>Revenue Recognition - Disaggregation of Revenue (Details) - USD ($) $ in Thousands</t>
  </si>
  <si>
    <t>Disaggregation of Revenue [Line Items]</t>
  </si>
  <si>
    <t>Revenue by major product line</t>
  </si>
  <si>
    <t>Energy Segment</t>
  </si>
  <si>
    <t>Energy Segment | Oil &amp; Gas - Upstream, Midstream &amp; Other</t>
  </si>
  <si>
    <t>Energy Segment | Oil &amp; Gas - Downstream</t>
  </si>
  <si>
    <t>Aerospace &amp; Defense Segment</t>
  </si>
  <si>
    <t>Aerospace &amp; Defense Segment | Commercial Aerospace &amp; Other</t>
  </si>
  <si>
    <t>Aerospace &amp; Defense Segment | Defense</t>
  </si>
  <si>
    <t>Industrial Segment</t>
  </si>
  <si>
    <t>Industrial Segment | Europe, Middle East, Africa and Asia</t>
  </si>
  <si>
    <t>Industrial Segment | North America</t>
  </si>
  <si>
    <t>Revenue Recognition - Contract Asset and Liability (Details) - USD ($) $ in Thousands</t>
  </si>
  <si>
    <t>Accounts Receivable, Net, Current</t>
  </si>
  <si>
    <t>Ending balance</t>
  </si>
  <si>
    <t>Beginning balance</t>
  </si>
  <si>
    <t>Inventories (Components Of Inventory) (Details) - USD ($) $ in Thousands</t>
  </si>
  <si>
    <t>Raw materials</t>
  </si>
  <si>
    <t>Work in process</t>
  </si>
  <si>
    <t>Finished goods</t>
  </si>
  <si>
    <t>Business Acquisitions - Schedule of Assets Acquired and Liabilities Assumed (Details) - USD ($) $ in Thousands</t>
  </si>
  <si>
    <t>Dec. 11, 2017</t>
  </si>
  <si>
    <t>Business Acquisition [Line Items]</t>
  </si>
  <si>
    <t>Inventory</t>
  </si>
  <si>
    <t>Total purchase price</t>
  </si>
  <si>
    <t>Colfax, Inc. Fluid Handing Business</t>
  </si>
  <si>
    <t>Restricted cash</t>
  </si>
  <si>
    <t>Accounts receivable</t>
  </si>
  <si>
    <t>Property, plant and equipment</t>
  </si>
  <si>
    <t>Identifiable intangible assets</t>
  </si>
  <si>
    <t>Cash payable to seller</t>
  </si>
  <si>
    <t>Accrued and other expenses</t>
  </si>
  <si>
    <t>Long-term post-retirement liabilities</t>
  </si>
  <si>
    <t>Other long-term liabilities</t>
  </si>
  <si>
    <t>Deferred tax liabilities</t>
  </si>
  <si>
    <t>Total identifiable net assets</t>
  </si>
  <si>
    <t>Base purchase price</t>
  </si>
  <si>
    <t>Net working capital and other purchase accounting adjustments</t>
  </si>
  <si>
    <t>Common Stock</t>
  </si>
  <si>
    <t>Business Acquisitions - Schedule of Intangible Assets Acquired (Details) - Colfax, Inc. Fluid Handing Business - USD ($) $ in Thousands</t>
  </si>
  <si>
    <t>Sep. 24, 2017</t>
  </si>
  <si>
    <t>Schedule of Finite and Indefinite-Lived Intangibles Acquired as Part of Business Combination [Line Items]</t>
  </si>
  <si>
    <t>Intangible assets acquired</t>
  </si>
  <si>
    <t>Finite-lived Intangible Assets Acquired</t>
  </si>
  <si>
    <t>Trade names</t>
  </si>
  <si>
    <t>Customer relationships</t>
  </si>
  <si>
    <t>Weighted average amortization period (in years)</t>
  </si>
  <si>
    <t>19 years</t>
  </si>
  <si>
    <t>Existing technologies</t>
  </si>
  <si>
    <t>20 years</t>
  </si>
  <si>
    <t>4 years</t>
  </si>
  <si>
    <t>Business Acquisitions Business Acquisitions - Narrative (Details) - USD ($) $ in Thousands</t>
  </si>
  <si>
    <t>Business Combination, Acquired Receivables, Estimated Uncollectible</t>
  </si>
  <si>
    <t>Business Combination, Acquired Receivable, Fair Value</t>
  </si>
  <si>
    <t>Operating Income (Loss)</t>
  </si>
  <si>
    <t>Business Combination, Purchase Agreement, Consideration To Be Transferred</t>
  </si>
  <si>
    <t>Business Acquisition, Goodwill Acquired, Expected To Be Deductible</t>
  </si>
  <si>
    <t>50.00%</t>
  </si>
  <si>
    <t>Colfax, Inc. Fluid Handing Business | Common Stock</t>
  </si>
  <si>
    <t>Business Combination, Purchase Agreement, Pending Acquisition [Abstract]</t>
  </si>
  <si>
    <t>Business Combination, Purchase Agreement, Consideration To Be Transferred, Equity Interests Issuable</t>
  </si>
  <si>
    <t>Business Combination, Purchase Agreement, Consideration To Be Transferred, Equity Interests Issuable, Fair Value</t>
  </si>
  <si>
    <t>Goodwill And Intangible Assets (Goodwill, By Segment) (Details) $ in Thousands</t>
  </si>
  <si>
    <t>Apr. 01, 2018USD ($)</t>
  </si>
  <si>
    <t>Goodwill [Roll Forward]</t>
  </si>
  <si>
    <t>Goodwill as of December 31, 2017</t>
  </si>
  <si>
    <t>Currency translation adjustments</t>
  </si>
  <si>
    <t>Goodwill, Impairment Loss</t>
  </si>
  <si>
    <t>Goodwill as of April 1, 2018</t>
  </si>
  <si>
    <t>Energy [Member]</t>
  </si>
  <si>
    <t>Aerospace [Member]</t>
  </si>
  <si>
    <t>Total Industrial</t>
  </si>
  <si>
    <t>Goodwill And Intangible Assets (Gross Intangible Assets And Related Accumulated Amortization) (Details) - USD ($) $ in Thousands</t>
  </si>
  <si>
    <t>Intangible Assets [Line Items]</t>
  </si>
  <si>
    <t>Gross Carrying Amount</t>
  </si>
  <si>
    <t>Accumulated Amortization</t>
  </si>
  <si>
    <t>Net carrying value of intangible assets</t>
  </si>
  <si>
    <t>Patents [Member]</t>
  </si>
  <si>
    <t>Non-amortized intangibles (primarily trademarks and trade names) [Member]</t>
  </si>
  <si>
    <t>Backlog [Member]</t>
  </si>
  <si>
    <t>Acquired Technology [Member]</t>
  </si>
  <si>
    <t>Other [Member]</t>
  </si>
  <si>
    <t>Goodwill And Intangible Assets (Estimated Remaining Amortization Expense For Intangible Assets) (Details) $ in Thousands</t>
  </si>
  <si>
    <t>Segment Information (Reportable Segment Information) (Details) - USD ($) $ in Thousands</t>
  </si>
  <si>
    <t>Restructuring Costs and Asset Impairment Charges</t>
  </si>
  <si>
    <t>Other Operating Income</t>
  </si>
  <si>
    <t>Other Nonrecurring (Income) Expense</t>
  </si>
  <si>
    <t>Restructuring Charges</t>
  </si>
  <si>
    <t>Amortization of inventory step-up</t>
  </si>
  <si>
    <t>Interest expense</t>
  </si>
  <si>
    <t>Other income, net</t>
  </si>
  <si>
    <t>Income (Loss) from Continuing Operations before Equity Method Investments, Income Taxes, Noncontrolling Interest</t>
  </si>
  <si>
    <t>Identifiable assets</t>
  </si>
  <si>
    <t>Capital expenditures</t>
  </si>
  <si>
    <t>Depreciation, Depletion and Amortization</t>
  </si>
  <si>
    <t>Corporate Identifiable Assets After Elimination Of Intercompany Assets [Member]</t>
  </si>
  <si>
    <t>Corporate/Eliminations [Member]</t>
  </si>
  <si>
    <t>Corporate Segment [Member]</t>
  </si>
  <si>
    <t>Segment Reconciling Items [Member]</t>
  </si>
  <si>
    <t>Special Restructuring Charges</t>
  </si>
  <si>
    <t>Special Other Charges</t>
  </si>
  <si>
    <t>Special Acquisition Amortization</t>
  </si>
  <si>
    <t>Restatement Impact</t>
  </si>
  <si>
    <t>Restatement Adjustment [Member] | Operating Segments [Member]</t>
  </si>
  <si>
    <t>Financial Instruments (Narrative) (Details) $ in Thousands</t>
  </si>
  <si>
    <t>Derivative [Line Items]</t>
  </si>
  <si>
    <t>Letters of Credit Outstanding, Amount</t>
  </si>
  <si>
    <t>Guarantees And Indemnification Obligations (Product Warranty Reserves) (Details) $ in Thousands</t>
  </si>
  <si>
    <t>Movement in Standard and Extended Product Warranty, Increase (Decrease) [Roll Forward]</t>
  </si>
  <si>
    <t>Balance beginning December 31, 2014</t>
  </si>
  <si>
    <t>Provisions</t>
  </si>
  <si>
    <t>Claims settled</t>
  </si>
  <si>
    <t>Balance ending October 1, 2017</t>
  </si>
  <si>
    <t>Liability for indemnification agreements</t>
  </si>
  <si>
    <t>Increase in warranty obligations</t>
  </si>
  <si>
    <t>Contingencies And Commitments (Narrative) (Details) - USD ($) $ in Thousands</t>
  </si>
  <si>
    <t>Contingencies, Commitments And Guarantees [Line Items]</t>
  </si>
  <si>
    <t>Aggregate notional value standby letters of credit</t>
  </si>
  <si>
    <t>Minimum [Member]</t>
  </si>
  <si>
    <t>Expiration period, minimum in months and maximum in years</t>
  </si>
  <si>
    <t>1 month</t>
  </si>
  <si>
    <t>Maximum [Member]</t>
  </si>
  <si>
    <t>5 years</t>
  </si>
  <si>
    <t>Settled Litigation | Wage and Hour Action California</t>
  </si>
  <si>
    <t>Settlement liability</t>
  </si>
  <si>
    <t>Contingencies And Commitments (Standby Letters Of Credit Instruments) (Details) $ in Thousands</t>
  </si>
  <si>
    <t>0-12 months [Member]</t>
  </si>
  <si>
    <t>Greater than 12 months [Member]</t>
  </si>
  <si>
    <t>Retirement Plans (Components Of Net Pension Benefit Expense) (Details) - USD ($) $ in Thousands</t>
  </si>
  <si>
    <t>Pension Benefits | U.S. Plans</t>
  </si>
  <si>
    <t>Defined Benefit Plans and Other Postretirement Benefit Plans Table Text Block [Line Items]</t>
  </si>
  <si>
    <t>Service cost</t>
  </si>
  <si>
    <t>Interest cost</t>
  </si>
  <si>
    <t>Expected return on plan assets</t>
  </si>
  <si>
    <t>Net periodic benefit (income) cost</t>
  </si>
  <si>
    <t>Pension Benefits | Non-U.S. Plans</t>
  </si>
  <si>
    <t>Other Post-Retirement Benefit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in Millions</t>
  </si>
  <si>
    <t>Apr. 01, 2018USD ($)$ / sharesshares</t>
  </si>
  <si>
    <t>Apr. 02, 2017USD ($)$ / sharesshares</t>
  </si>
  <si>
    <t>Dec. 31, 2017USD ($)shares</t>
  </si>
  <si>
    <t>Share-based Compensation Arrangement by Share-based Payment Award [Line Items]</t>
  </si>
  <si>
    <t>RSU outstanding | shares</t>
  </si>
  <si>
    <t>Shares available for grant | shares</t>
  </si>
  <si>
    <t>Compensation expense (benefit)</t>
  </si>
  <si>
    <t>Unrecognized compensation costs</t>
  </si>
  <si>
    <t>Weighted average period of recognition of compensation expense (in years)</t>
  </si>
  <si>
    <t>2 years 5 months 16 days</t>
  </si>
  <si>
    <t>Weighted average contractual term for stock options outstanding, years</t>
  </si>
  <si>
    <t>5 years 4 months 5 days</t>
  </si>
  <si>
    <t>Weighted average contractual term for stock options exercisable, years</t>
  </si>
  <si>
    <t>4 years 7 months 29 days</t>
  </si>
  <si>
    <t>Stock Options [Member]</t>
  </si>
  <si>
    <t>Share-based Compensation Arrangement by Share-based Payment Award, Fair Value Assumptions, Weighted Average Grant Date Fair Value | $ / shares</t>
  </si>
  <si>
    <t>Stock options outstanding | shares</t>
  </si>
  <si>
    <t>Share-based Compensation Arrangement by Share-based Payment Award, Options, Exercises in Period, Intrinsic Value</t>
  </si>
  <si>
    <t>Aggregate intrinsic value of stock options outstanding</t>
  </si>
  <si>
    <t>Aggregate intrinsic value of stock options exercisable</t>
  </si>
  <si>
    <t>Restricted Stock Units (RSUs) [Member]</t>
  </si>
  <si>
    <t>Restricted stock units granted | shares</t>
  </si>
  <si>
    <t>Granted RSU awards fair value | $ / shares</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Performance Shares [Member]</t>
  </si>
  <si>
    <t>Restricted Stock Units Management Stock Purchase Plan [Member]</t>
  </si>
  <si>
    <t>Restricted stock units discount amount | $ / shares</t>
  </si>
  <si>
    <t>Share-based Compensation Arrangement by Share-based Payment Award, Options, Vested and Expected to Vest, Outstanding, Aggregate Intrinsic Value</t>
  </si>
  <si>
    <t>Cash Settled Stock Unit Awards [Member]</t>
  </si>
  <si>
    <t>Cash used to settle awards</t>
  </si>
  <si>
    <t>Accrued expenses and current liabilities for Cash Settled Stock Unit Awards</t>
  </si>
  <si>
    <t>Cash Settled Stock Unit Awards [Member] | Selling, General and Administrative Expenses [Member]</t>
  </si>
  <si>
    <t>February 2015 [Member] | Restricted Stock Units (RSUs) [Member]</t>
  </si>
  <si>
    <t>Share-Based Compensation (Schedule Of Estimated Weighted-Average Assumptions Of Stock Options) (Details)</t>
  </si>
  <si>
    <t>Risk-free interest rate</t>
  </si>
  <si>
    <t>2.50%</t>
  </si>
  <si>
    <t>1.70%</t>
  </si>
  <si>
    <t>Expected life</t>
  </si>
  <si>
    <t>4 years 5 months 1 day</t>
  </si>
  <si>
    <t>4 years 6 months</t>
  </si>
  <si>
    <t>Expected stock volatility</t>
  </si>
  <si>
    <t>37.20%</t>
  </si>
  <si>
    <t>35.10%</t>
  </si>
  <si>
    <t>Expected dividend yield</t>
  </si>
  <si>
    <t>0.30%</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in Thousands</t>
  </si>
  <si>
    <t>Accumulated Other Comprehensive Income (Loss) [Line Items]</t>
  </si>
  <si>
    <t>Other Comprehensive Income (Loss), Foreign Currency Transaction and Translation Adjustment, Net of Tax</t>
  </si>
  <si>
    <t>Accumulated Other Comprehensive Income (Loss), Net of Tax [Roll Forward]</t>
  </si>
  <si>
    <t>Balance as of December 31, 2017</t>
  </si>
  <si>
    <t>Balance as of April 1, 2018</t>
  </si>
  <si>
    <t>Foreign Currency Translation Adjustments</t>
  </si>
  <si>
    <t>Pension, net</t>
  </si>
  <si>
    <t>Other comprehensive income</t>
  </si>
  <si>
    <t>Earnings Per Common Share (Details) - USD ($) $ / shares in Units, $ in Thousands</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Anti-dilutive options and RSUs, shares</t>
  </si>
  <si>
    <t>RSU Awards [Member]</t>
  </si>
  <si>
    <t>Special Charges/Recoveries (Details) - USD ($) $ in Thousands</t>
  </si>
  <si>
    <t>Restructuring Reserve [Roll Forward]</t>
  </si>
  <si>
    <t>Restructuring Reserve Beginning of Period</t>
  </si>
  <si>
    <t>Special charges paid</t>
  </si>
  <si>
    <t>Restructuring Reserve End of Period</t>
  </si>
  <si>
    <t>Employee Severance [Member]</t>
  </si>
  <si>
    <t>Inventory Related Charges [Member]</t>
  </si>
  <si>
    <t>Energy [Member] | Employee Severance [Member]</t>
  </si>
  <si>
    <t>Corporate [Member]</t>
  </si>
  <si>
    <t>Corporate [Member] | Employee Severance [Member]</t>
  </si>
  <si>
    <t>Special Charges/Recoveries Charges Incurred to Date (Details) - USD ($) $ in Thousands</t>
  </si>
  <si>
    <t>Dec. 31, 2016</t>
  </si>
  <si>
    <t>Acquisition related charges</t>
  </si>
  <si>
    <t>Special Charges, Net</t>
  </si>
  <si>
    <t>Restructuring Reserve</t>
  </si>
  <si>
    <t>Payments for Restructuring</t>
  </si>
  <si>
    <t>Two Thousands Seventeen Actions Restructuring Charges [Member] [Domain] [Member]</t>
  </si>
  <si>
    <t>Charges incurred to date</t>
  </si>
  <si>
    <t>Divestiture [Member]</t>
  </si>
  <si>
    <t>Employee Severance [Member] | Two Thousands Seventeen Actions Restructuring Charges [Member] [Domain] [Member]</t>
  </si>
  <si>
    <t>Facility Closing [Member]</t>
  </si>
  <si>
    <t>Recoveries of Restructuring Charges</t>
  </si>
  <si>
    <t>Energy [Member] | Two Thousands Seventeen Actions Restructuring Charges [Member] [Domain] [Member]</t>
  </si>
  <si>
    <t>Energy [Member] | Divestiture [Member]</t>
  </si>
  <si>
    <t>Energy [Member] | Facility Closing [Member]</t>
  </si>
  <si>
    <t>Energy [Member] | Facility Closing [Member] | Two Thousands Seventeen Actions Restructuring Charges [Member] [Domain] [Member]</t>
  </si>
  <si>
    <t>Advanced Flow Solutions [Member]</t>
  </si>
  <si>
    <t>Advanced Flow Solutions [Member] | Employee Severance [Member]</t>
  </si>
  <si>
    <t>Advanced Flow Solutions [Member] | Facility Closing [Member]</t>
  </si>
  <si>
    <t>Total Industrial | Divestiture [Member]</t>
  </si>
  <si>
    <t>Total Industrial | Employee Severance [Member]</t>
  </si>
  <si>
    <t>Total Industrial | Facility Closing [Member]</t>
  </si>
  <si>
    <t>Total Industrial | Facility Closing [Member] | Two Thousands Seventeen Actions Restructuring Charges [Member] [Domain] [Member]</t>
  </si>
  <si>
    <t>Corporate Segment [Member] | Divestiture [Member]</t>
  </si>
  <si>
    <t>Corporate Segment [Member] | Employee Severance [Member]</t>
  </si>
  <si>
    <t>Corporate Segment [Member] | Facility Closing [Member]</t>
  </si>
  <si>
    <t>Total Aerospace and Defense | Divestiture [Member]</t>
  </si>
  <si>
    <t>Special Charges Narrative (Details) - USD ($) $ in Thousands</t>
  </si>
  <si>
    <t>12 Months Ended</t>
  </si>
  <si>
    <t>Effects on Future Earnings and Cash Flows Resulting from Exit Plan [Line Items]</t>
  </si>
  <si>
    <t>Special and restructuring (recoveries) charges, net</t>
  </si>
  <si>
    <t>Fair Value, Measurement with Unobservable Inputs Reconciliation, Recurring Basis, Instruments Classified in Shareholders' Equity, Transfers out of Level 3</t>
  </si>
  <si>
    <t>Employee Severance [Member] | Energy [Member]</t>
  </si>
  <si>
    <t>Employee Severance [Member] | Advanced Flow Solutions [Member]</t>
  </si>
  <si>
    <t>Employee Severance [Member] | Corporate Segment [Member]</t>
  </si>
  <si>
    <t>Divestiture [Member] | Energy [Member]</t>
  </si>
  <si>
    <t>Divestiture [Member] | Total Aerospace and Defense</t>
  </si>
  <si>
    <t>Divestiture [Member] | Corporate Segment [Member]</t>
  </si>
  <si>
    <t>Downstream [Member]</t>
  </si>
  <si>
    <t>Contingent Consideration Classified as Equity, Fair Value Disclosure</t>
  </si>
  <si>
    <t>Subsequent Event (Details) - Interest Rate Swap - Subsequent Event</t>
  </si>
  <si>
    <t>Apr. 12, 2018USD ($)</t>
  </si>
  <si>
    <t>Subsequent Event [Line Items]</t>
  </si>
  <si>
    <t>Term of swap</t>
  </si>
  <si>
    <t>Fixed notional value</t>
  </si>
  <si>
    <t>LIBOR floor</t>
  </si>
  <si>
    <t>1.00%</t>
  </si>
  <si>
    <t>Basis spread on variable rate</t>
  </si>
  <si>
    <t>2.6475%</t>
  </si>
  <si>
    <t>Total interest rate</t>
  </si>
  <si>
    <t>6.1475%</t>
  </si>
  <si>
    <t>Basis Points</t>
  </si>
  <si>
    <t>3.50%</t>
  </si>
  <si>
    <t>Label</t>
  </si>
  <si>
    <t>Element</t>
  </si>
  <si>
    <t>Value</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After &quot;#,##0_);_(&quot;Afte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1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830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v>
      </c>
      <c r="B1" s="2" t="s">
        <v>1</v>
      </c>
    </row>
    <row r="2" spans="1:2">
      <c r="B2" s="2" t="s">
        <v>2</v>
      </c>
    </row>
    <row r="3" spans="1:2">
      <c r="A3" s="3" t="s">
        <v>136</v>
      </c>
    </row>
    <row r="4" spans="1:2">
      <c r="A4" s="4" t="s">
        <v>27</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3305</v>
      </c>
      <c r="C3" s="7" t="n">
        <v>110356</v>
      </c>
    </row>
    <row r="4" spans="1:3">
      <c r="A4" s="4" t="s">
        <v>26</v>
      </c>
      <c r="B4" s="5" t="n">
        <v>198181</v>
      </c>
      <c r="C4" s="5" t="n">
        <v>223922</v>
      </c>
    </row>
    <row r="5" spans="1:3">
      <c r="A5" s="4" t="s">
        <v>27</v>
      </c>
      <c r="B5" s="5" t="n">
        <v>253712</v>
      </c>
      <c r="C5" s="5" t="n">
        <v>244896</v>
      </c>
    </row>
    <row r="6" spans="1:3">
      <c r="A6" s="4" t="s">
        <v>28</v>
      </c>
      <c r="B6" s="5" t="n">
        <v>1898</v>
      </c>
      <c r="C6" s="5" t="n">
        <v>1937</v>
      </c>
    </row>
    <row r="7" spans="1:3">
      <c r="A7" s="4" t="s">
        <v>29</v>
      </c>
      <c r="B7" s="5" t="n">
        <v>70290</v>
      </c>
      <c r="C7" s="5" t="n">
        <v>57282</v>
      </c>
    </row>
    <row r="8" spans="1:3">
      <c r="A8" s="4" t="s">
        <v>30</v>
      </c>
      <c r="B8" s="5" t="n">
        <v>647386</v>
      </c>
      <c r="C8" s="5" t="n">
        <v>638393</v>
      </c>
    </row>
    <row r="9" spans="1:3">
      <c r="A9" s="4" t="s">
        <v>31</v>
      </c>
      <c r="B9" s="5" t="n">
        <v>226439</v>
      </c>
      <c r="C9" s="5" t="n">
        <v>217539</v>
      </c>
    </row>
    <row r="10" spans="1:3">
      <c r="A10" s="3" t="s">
        <v>32</v>
      </c>
    </row>
    <row r="11" spans="1:3">
      <c r="A11" s="4" t="s">
        <v>33</v>
      </c>
      <c r="B11" s="5" t="n">
        <v>520157</v>
      </c>
      <c r="C11" s="5" t="n">
        <v>505762</v>
      </c>
    </row>
    <row r="12" spans="1:3">
      <c r="A12" s="4" t="s">
        <v>34</v>
      </c>
      <c r="B12" s="5" t="n">
        <v>497027</v>
      </c>
      <c r="C12" s="5" t="n">
        <v>513364</v>
      </c>
    </row>
    <row r="13" spans="1:3">
      <c r="A13" s="4" t="s">
        <v>35</v>
      </c>
      <c r="B13" s="5" t="n">
        <v>28236</v>
      </c>
      <c r="C13" s="5" t="n">
        <v>22334</v>
      </c>
    </row>
    <row r="14" spans="1:3">
      <c r="A14" s="4" t="s">
        <v>36</v>
      </c>
      <c r="B14" s="5" t="n">
        <v>8862</v>
      </c>
      <c r="C14" s="5" t="n">
        <v>9407</v>
      </c>
    </row>
    <row r="15" spans="1:3">
      <c r="A15" s="4" t="s">
        <v>37</v>
      </c>
      <c r="B15" s="5" t="n">
        <v>1928107</v>
      </c>
      <c r="C15" s="5" t="n">
        <v>1906799</v>
      </c>
    </row>
    <row r="16" spans="1:3">
      <c r="A16" s="3" t="s">
        <v>38</v>
      </c>
    </row>
    <row r="17" spans="1:3">
      <c r="A17" s="4" t="s">
        <v>39</v>
      </c>
      <c r="B17" s="5" t="n">
        <v>118441</v>
      </c>
      <c r="C17" s="5" t="n">
        <v>117329</v>
      </c>
    </row>
    <row r="18" spans="1:3">
      <c r="A18" s="4" t="s">
        <v>40</v>
      </c>
      <c r="B18" s="5" t="n">
        <v>167753</v>
      </c>
      <c r="C18" s="5" t="n">
        <v>170454</v>
      </c>
    </row>
    <row r="19" spans="1:3">
      <c r="A19" s="4" t="s">
        <v>41</v>
      </c>
      <c r="B19" s="5" t="n">
        <v>30865</v>
      </c>
      <c r="C19" s="5" t="n">
        <v>34734</v>
      </c>
    </row>
    <row r="20" spans="1:3">
      <c r="A20" s="4" t="s">
        <v>42</v>
      </c>
      <c r="B20" s="5" t="n">
        <v>317059</v>
      </c>
      <c r="C20" s="5" t="n">
        <v>322517</v>
      </c>
    </row>
    <row r="21" spans="1:3">
      <c r="A21" s="4" t="s">
        <v>43</v>
      </c>
      <c r="B21" s="5" t="n">
        <v>815795</v>
      </c>
      <c r="C21" s="5" t="n">
        <v>787343</v>
      </c>
    </row>
    <row r="22" spans="1:3">
      <c r="A22" s="4" t="s">
        <v>44</v>
      </c>
      <c r="B22" s="5" t="n">
        <v>31099</v>
      </c>
      <c r="C22" s="5" t="n">
        <v>26122</v>
      </c>
    </row>
    <row r="23" spans="1:3">
      <c r="A23" s="4" t="s">
        <v>45</v>
      </c>
      <c r="B23" s="5" t="n">
        <v>150572</v>
      </c>
      <c r="C23" s="5" t="n">
        <v>150719</v>
      </c>
    </row>
    <row r="24" spans="1:3">
      <c r="A24" s="4" t="s">
        <v>46</v>
      </c>
      <c r="B24" s="5" t="n">
        <v>21486</v>
      </c>
      <c r="C24" s="5" t="n">
        <v>18124</v>
      </c>
    </row>
    <row r="25" spans="1:3">
      <c r="A25" s="3" t="s">
        <v>47</v>
      </c>
    </row>
    <row r="26" spans="1:3">
      <c r="A26" s="4" t="s">
        <v>48</v>
      </c>
      <c r="B26" s="5" t="n">
        <v>0</v>
      </c>
      <c r="C26" s="5" t="n">
        <v>0</v>
      </c>
    </row>
    <row r="27" spans="1:3">
      <c r="A27" s="4" t="s">
        <v>49</v>
      </c>
      <c r="B27" s="5" t="n">
        <v>212</v>
      </c>
      <c r="C27" s="5" t="n">
        <v>212</v>
      </c>
    </row>
    <row r="28" spans="1:3">
      <c r="A28" s="4" t="s">
        <v>50</v>
      </c>
      <c r="B28" s="5" t="n">
        <v>440699</v>
      </c>
      <c r="C28" s="5" t="n">
        <v>438721</v>
      </c>
    </row>
    <row r="29" spans="1:3">
      <c r="A29" s="4" t="s">
        <v>51</v>
      </c>
      <c r="B29" s="5" t="n">
        <v>254046</v>
      </c>
      <c r="C29" s="5" t="n">
        <v>274243</v>
      </c>
    </row>
    <row r="30" spans="1:3">
      <c r="A30" s="4" t="s">
        <v>52</v>
      </c>
      <c r="B30" s="5" t="n">
        <v>-74472</v>
      </c>
      <c r="C30" s="5" t="n">
        <v>-74472</v>
      </c>
    </row>
    <row r="31" spans="1:3">
      <c r="A31" s="4" t="s">
        <v>53</v>
      </c>
      <c r="B31" s="5" t="n">
        <v>-28389</v>
      </c>
      <c r="C31" s="5" t="n">
        <v>-36730</v>
      </c>
    </row>
    <row r="32" spans="1:3">
      <c r="A32" s="4" t="s">
        <v>54</v>
      </c>
      <c r="B32" s="5" t="n">
        <v>592096</v>
      </c>
      <c r="C32" s="5" t="n">
        <v>601974</v>
      </c>
    </row>
    <row r="33" spans="1:3">
      <c r="A33" s="4" t="s">
        <v>55</v>
      </c>
      <c r="B33" s="7" t="n">
        <v>1928107</v>
      </c>
      <c r="C33" s="7" t="n">
        <v>1906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3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4" t="s">
        <v>57</v>
      </c>
      <c r="B2" s="7" t="n">
        <v>5882</v>
      </c>
      <c r="C2" s="7" t="n">
        <v>4791</v>
      </c>
    </row>
    <row r="3" spans="1:3">
      <c r="A3" s="4" t="s">
        <v>58</v>
      </c>
      <c r="B3" s="8" t="n">
        <v>0.01</v>
      </c>
      <c r="C3" s="8" t="n">
        <v>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29000000</v>
      </c>
      <c r="C8" s="5" t="n">
        <v>29000000</v>
      </c>
    </row>
    <row r="9" spans="1:3">
      <c r="A9" s="4" t="s">
        <v>64</v>
      </c>
      <c r="B9" s="5" t="n">
        <v>19825875</v>
      </c>
      <c r="C9" s="5" t="n">
        <v>19785298</v>
      </c>
    </row>
    <row r="10" spans="1:3">
      <c r="A10" s="4" t="s">
        <v>65</v>
      </c>
      <c r="B10" s="5" t="n">
        <v>19825875</v>
      </c>
      <c r="C10" s="5" t="n">
        <v>19785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23</v>
      </c>
      <c r="B1" s="2" t="s">
        <v>1</v>
      </c>
    </row>
    <row r="2" spans="1:3">
      <c r="B2" s="2" t="s">
        <v>2</v>
      </c>
      <c r="C2" s="2" t="s">
        <v>67</v>
      </c>
    </row>
    <row r="3" spans="1:3">
      <c r="A3" s="3" t="s">
        <v>224</v>
      </c>
    </row>
    <row r="4" spans="1:3">
      <c r="A4" s="4" t="s">
        <v>225</v>
      </c>
      <c r="B4" s="4" t="s">
        <v>173</v>
      </c>
    </row>
    <row r="5" spans="1:3">
      <c r="A5" s="4" t="s">
        <v>226</v>
      </c>
      <c r="B5" s="4" t="s">
        <v>227</v>
      </c>
      <c r="C5" s="4" t="s">
        <v>2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7</v>
      </c>
    </row>
    <row r="3" spans="1:3">
      <c r="A3" s="3" t="s">
        <v>230</v>
      </c>
    </row>
    <row r="4" spans="1:3">
      <c r="A4" s="4" t="s">
        <v>71</v>
      </c>
      <c r="B4" s="7" t="n">
        <v>77238</v>
      </c>
      <c r="C4" s="7" t="n">
        <v>40089</v>
      </c>
    </row>
    <row r="5" spans="1:3">
      <c r="A5" s="4" t="s">
        <v>76</v>
      </c>
      <c r="B5" s="5" t="n">
        <v>1861</v>
      </c>
      <c r="C5" s="5" t="n">
        <v>-225</v>
      </c>
    </row>
    <row r="6" spans="1:3">
      <c r="A6" s="4" t="s">
        <v>231</v>
      </c>
    </row>
    <row r="7" spans="1:3">
      <c r="A7" s="3" t="s">
        <v>230</v>
      </c>
    </row>
    <row r="8" spans="1:3">
      <c r="A8" s="4" t="s">
        <v>71</v>
      </c>
      <c r="C8" s="5" t="n">
        <v>-400</v>
      </c>
    </row>
    <row r="9" spans="1:3">
      <c r="A9" s="4" t="s">
        <v>76</v>
      </c>
      <c r="C9" s="7" t="n">
        <v>400</v>
      </c>
    </row>
    <row r="10" spans="1:3">
      <c r="A10" s="4" t="s">
        <v>232</v>
      </c>
    </row>
    <row r="11" spans="1:3">
      <c r="A11" s="3" t="s">
        <v>230</v>
      </c>
    </row>
    <row r="12" spans="1:3">
      <c r="A12" s="4" t="s">
        <v>233</v>
      </c>
      <c r="B12" s="5" t="n">
        <v>2500</v>
      </c>
    </row>
    <row r="13" spans="1:3">
      <c r="A13" s="4" t="s">
        <v>234</v>
      </c>
    </row>
    <row r="14" spans="1:3">
      <c r="A14" s="3" t="s">
        <v>230</v>
      </c>
    </row>
    <row r="15" spans="1:3">
      <c r="A15" s="4" t="s">
        <v>233</v>
      </c>
      <c r="B15" s="7" t="n">
        <v>5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23</v>
      </c>
    </row>
    <row r="2" spans="1:4">
      <c r="A2" s="3" t="s">
        <v>237</v>
      </c>
    </row>
    <row r="3" spans="1:4">
      <c r="A3" s="4" t="s">
        <v>238</v>
      </c>
      <c r="B3" s="7" t="n">
        <v>26454</v>
      </c>
      <c r="C3" s="7" t="n">
        <v>12024</v>
      </c>
    </row>
    <row r="4" spans="1:4">
      <c r="A4" s="4" t="s">
        <v>27</v>
      </c>
      <c r="B4" s="5" t="n">
        <v>253712</v>
      </c>
      <c r="C4" s="5" t="n">
        <v>245436</v>
      </c>
      <c r="D4" s="7" t="n">
        <v>244896</v>
      </c>
    </row>
    <row r="5" spans="1:4">
      <c r="A5" s="4" t="s">
        <v>35</v>
      </c>
      <c r="B5" s="5" t="n">
        <v>28236</v>
      </c>
      <c r="C5" s="5" t="n">
        <v>23456</v>
      </c>
      <c r="D5" s="5" t="n">
        <v>22334</v>
      </c>
    </row>
    <row r="6" spans="1:4">
      <c r="A6" s="4" t="s">
        <v>239</v>
      </c>
      <c r="B6" s="5" t="n">
        <v>-31221</v>
      </c>
      <c r="C6" s="5" t="n">
        <v>-35235</v>
      </c>
      <c r="D6" s="5" t="n">
        <v>-35235</v>
      </c>
    </row>
    <row r="7" spans="1:4">
      <c r="A7" s="4" t="s">
        <v>35</v>
      </c>
      <c r="B7" s="5" t="n">
        <v>-31099</v>
      </c>
      <c r="C7" s="5" t="n">
        <v>-26030</v>
      </c>
      <c r="D7" s="5" t="n">
        <v>-26122</v>
      </c>
    </row>
    <row r="8" spans="1:4">
      <c r="A8" s="4" t="s">
        <v>51</v>
      </c>
      <c r="B8" s="5" t="n">
        <v>-254046</v>
      </c>
      <c r="C8" s="5" t="n">
        <v>-271486</v>
      </c>
      <c r="D8" s="5" t="n">
        <v>-274243</v>
      </c>
    </row>
    <row r="9" spans="1:4">
      <c r="A9" s="4" t="s">
        <v>240</v>
      </c>
    </row>
    <row r="10" spans="1:4">
      <c r="A10" s="3" t="s">
        <v>237</v>
      </c>
    </row>
    <row r="11" spans="1:4">
      <c r="A11" s="4" t="s">
        <v>238</v>
      </c>
      <c r="B11" s="5" t="n">
        <v>18733</v>
      </c>
      <c r="D11" s="5" t="n">
        <v>15019</v>
      </c>
    </row>
    <row r="12" spans="1:4">
      <c r="A12" s="4" t="s">
        <v>27</v>
      </c>
      <c r="B12" s="5" t="n">
        <v>259679</v>
      </c>
      <c r="D12" s="5" t="n">
        <v>244896</v>
      </c>
    </row>
    <row r="13" spans="1:4">
      <c r="A13" s="4" t="s">
        <v>35</v>
      </c>
      <c r="B13" s="5" t="n">
        <v>29981</v>
      </c>
      <c r="D13" s="5" t="n">
        <v>22333</v>
      </c>
    </row>
    <row r="14" spans="1:4">
      <c r="A14" s="4" t="s">
        <v>239</v>
      </c>
      <c r="B14" s="5" t="n">
        <v>-35962</v>
      </c>
      <c r="D14" s="5" t="n">
        <v>-33718</v>
      </c>
    </row>
    <row r="15" spans="1:4">
      <c r="A15" s="4" t="s">
        <v>35</v>
      </c>
      <c r="B15" s="5" t="n">
        <v>-30844</v>
      </c>
      <c r="D15" s="5" t="n">
        <v>-26122</v>
      </c>
    </row>
    <row r="16" spans="1:4">
      <c r="A16" s="4" t="s">
        <v>51</v>
      </c>
      <c r="B16" s="5" t="n">
        <v>-249551</v>
      </c>
      <c r="D16" s="7" t="n">
        <v>-274243</v>
      </c>
    </row>
    <row r="17" spans="1:4">
      <c r="A17" s="4" t="s">
        <v>241</v>
      </c>
    </row>
    <row r="18" spans="1:4">
      <c r="A18" s="3" t="s">
        <v>237</v>
      </c>
    </row>
    <row r="19" spans="1:4">
      <c r="A19" s="4" t="s">
        <v>238</v>
      </c>
      <c r="B19" s="5" t="n">
        <v>7721</v>
      </c>
      <c r="C19" s="5" t="n">
        <v>-2995</v>
      </c>
    </row>
    <row r="20" spans="1:4">
      <c r="A20" s="4" t="s">
        <v>27</v>
      </c>
      <c r="B20" s="5" t="n">
        <v>-5967</v>
      </c>
      <c r="C20" s="5" t="n">
        <v>540</v>
      </c>
    </row>
    <row r="21" spans="1:4">
      <c r="A21" s="4" t="s">
        <v>35</v>
      </c>
      <c r="B21" s="5" t="n">
        <v>-1745</v>
      </c>
      <c r="C21" s="5" t="n">
        <v>1123</v>
      </c>
    </row>
    <row r="22" spans="1:4">
      <c r="A22" s="4" t="s">
        <v>239</v>
      </c>
      <c r="B22" s="5" t="n">
        <v>4741</v>
      </c>
      <c r="C22" s="5" t="n">
        <v>1517</v>
      </c>
    </row>
    <row r="23" spans="1:4">
      <c r="A23" s="4" t="s">
        <v>35</v>
      </c>
      <c r="B23" s="5" t="n">
        <v>-255</v>
      </c>
      <c r="C23" s="5" t="n">
        <v>-92</v>
      </c>
    </row>
    <row r="24" spans="1:4">
      <c r="A24" s="4" t="s">
        <v>51</v>
      </c>
      <c r="B24" s="7" t="n">
        <v>-4495</v>
      </c>
      <c r="C24" s="7" t="n">
        <v>-27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2</v>
      </c>
      <c r="B1" s="2" t="s">
        <v>1</v>
      </c>
    </row>
    <row r="2" spans="1:5">
      <c r="B2" s="2" t="s">
        <v>2</v>
      </c>
      <c r="C2" s="2" t="s">
        <v>67</v>
      </c>
      <c r="D2" s="2" t="s">
        <v>236</v>
      </c>
      <c r="E2" s="2" t="s">
        <v>23</v>
      </c>
    </row>
    <row r="3" spans="1:5">
      <c r="A3" s="3" t="s">
        <v>237</v>
      </c>
    </row>
    <row r="4" spans="1:5">
      <c r="A4" s="4" t="s">
        <v>68</v>
      </c>
      <c r="B4" s="7" t="n">
        <v>275580</v>
      </c>
      <c r="C4" s="7" t="n">
        <v>145208</v>
      </c>
    </row>
    <row r="5" spans="1:5">
      <c r="A5" s="4" t="s">
        <v>69</v>
      </c>
      <c r="B5" s="5" t="n">
        <v>199276</v>
      </c>
      <c r="C5" s="5" t="n">
        <v>98575</v>
      </c>
    </row>
    <row r="6" spans="1:5">
      <c r="A6" s="4" t="s">
        <v>243</v>
      </c>
      <c r="B6" s="5" t="n">
        <v>-5879</v>
      </c>
      <c r="C6" s="5" t="n">
        <v>687</v>
      </c>
    </row>
    <row r="7" spans="1:5">
      <c r="A7" s="4" t="s">
        <v>244</v>
      </c>
      <c r="B7" s="5" t="n">
        <v>-17441</v>
      </c>
      <c r="C7" s="7" t="n">
        <v>4773</v>
      </c>
    </row>
    <row r="8" spans="1:5">
      <c r="A8" s="4" t="s">
        <v>238</v>
      </c>
      <c r="B8" s="5" t="n">
        <v>26454</v>
      </c>
      <c r="D8" s="7" t="n">
        <v>12024</v>
      </c>
    </row>
    <row r="9" spans="1:5">
      <c r="A9" s="4" t="s">
        <v>27</v>
      </c>
      <c r="B9" s="5" t="n">
        <v>253712</v>
      </c>
      <c r="D9" s="5" t="n">
        <v>245436</v>
      </c>
      <c r="E9" s="7" t="n">
        <v>244896</v>
      </c>
    </row>
    <row r="10" spans="1:5">
      <c r="A10" s="4" t="s">
        <v>35</v>
      </c>
      <c r="B10" s="5" t="n">
        <v>28236</v>
      </c>
      <c r="D10" s="5" t="n">
        <v>23456</v>
      </c>
      <c r="E10" s="5" t="n">
        <v>22334</v>
      </c>
    </row>
    <row r="11" spans="1:5">
      <c r="A11" s="4" t="s">
        <v>239</v>
      </c>
      <c r="B11" s="5" t="n">
        <v>31221</v>
      </c>
      <c r="D11" s="5" t="n">
        <v>35235</v>
      </c>
      <c r="E11" s="5" t="n">
        <v>35235</v>
      </c>
    </row>
    <row r="12" spans="1:5">
      <c r="A12" s="4" t="s">
        <v>35</v>
      </c>
      <c r="B12" s="5" t="n">
        <v>31099</v>
      </c>
      <c r="D12" s="5" t="n">
        <v>26030</v>
      </c>
      <c r="E12" s="5" t="n">
        <v>26122</v>
      </c>
    </row>
    <row r="13" spans="1:5">
      <c r="A13" s="4" t="s">
        <v>51</v>
      </c>
      <c r="B13" s="5" t="n">
        <v>254046</v>
      </c>
      <c r="D13" s="5" t="n">
        <v>271486</v>
      </c>
      <c r="E13" s="5" t="n">
        <v>274243</v>
      </c>
    </row>
    <row r="14" spans="1:5">
      <c r="A14" s="4" t="s">
        <v>240</v>
      </c>
    </row>
    <row r="15" spans="1:5">
      <c r="A15" s="3" t="s">
        <v>237</v>
      </c>
    </row>
    <row r="16" spans="1:5">
      <c r="A16" s="4" t="s">
        <v>68</v>
      </c>
      <c r="B16" s="5" t="n">
        <v>243775</v>
      </c>
    </row>
    <row r="17" spans="1:5">
      <c r="A17" s="4" t="s">
        <v>69</v>
      </c>
      <c r="B17" s="5" t="n">
        <v>175066</v>
      </c>
    </row>
    <row r="18" spans="1:5">
      <c r="A18" s="4" t="s">
        <v>243</v>
      </c>
      <c r="B18" s="5" t="n">
        <v>-7579</v>
      </c>
    </row>
    <row r="19" spans="1:5">
      <c r="A19" s="4" t="s">
        <v>244</v>
      </c>
      <c r="B19" s="5" t="n">
        <v>-23336</v>
      </c>
    </row>
    <row r="20" spans="1:5">
      <c r="A20" s="4" t="s">
        <v>238</v>
      </c>
      <c r="B20" s="5" t="n">
        <v>18733</v>
      </c>
      <c r="E20" s="5" t="n">
        <v>15019</v>
      </c>
    </row>
    <row r="21" spans="1:5">
      <c r="A21" s="4" t="s">
        <v>27</v>
      </c>
      <c r="B21" s="5" t="n">
        <v>259679</v>
      </c>
      <c r="E21" s="5" t="n">
        <v>244896</v>
      </c>
    </row>
    <row r="22" spans="1:5">
      <c r="A22" s="4" t="s">
        <v>35</v>
      </c>
      <c r="B22" s="5" t="n">
        <v>29981</v>
      </c>
      <c r="E22" s="5" t="n">
        <v>22333</v>
      </c>
    </row>
    <row r="23" spans="1:5">
      <c r="A23" s="4" t="s">
        <v>239</v>
      </c>
      <c r="B23" s="5" t="n">
        <v>35962</v>
      </c>
      <c r="E23" s="5" t="n">
        <v>33718</v>
      </c>
    </row>
    <row r="24" spans="1:5">
      <c r="A24" s="4" t="s">
        <v>35</v>
      </c>
      <c r="B24" s="5" t="n">
        <v>30844</v>
      </c>
      <c r="E24" s="5" t="n">
        <v>26122</v>
      </c>
    </row>
    <row r="25" spans="1:5">
      <c r="A25" s="4" t="s">
        <v>51</v>
      </c>
      <c r="B25" s="5" t="n">
        <v>249551</v>
      </c>
      <c r="E25" s="7" t="n">
        <v>274243</v>
      </c>
    </row>
    <row r="26" spans="1:5">
      <c r="A26" s="4" t="s">
        <v>241</v>
      </c>
    </row>
    <row r="27" spans="1:5">
      <c r="A27" s="3" t="s">
        <v>237</v>
      </c>
    </row>
    <row r="28" spans="1:5">
      <c r="A28" s="4" t="s">
        <v>68</v>
      </c>
      <c r="B28" s="5" t="n">
        <v>31805</v>
      </c>
    </row>
    <row r="29" spans="1:5">
      <c r="A29" s="4" t="s">
        <v>69</v>
      </c>
      <c r="B29" s="5" t="n">
        <v>24210</v>
      </c>
    </row>
    <row r="30" spans="1:5">
      <c r="A30" s="4" t="s">
        <v>243</v>
      </c>
      <c r="B30" s="5" t="n">
        <v>1700</v>
      </c>
    </row>
    <row r="31" spans="1:5">
      <c r="A31" s="4" t="s">
        <v>244</v>
      </c>
      <c r="B31" s="5" t="n">
        <v>5895</v>
      </c>
    </row>
    <row r="32" spans="1:5">
      <c r="A32" s="4" t="s">
        <v>238</v>
      </c>
      <c r="B32" s="5" t="n">
        <v>7721</v>
      </c>
      <c r="D32" s="5" t="n">
        <v>-2995</v>
      </c>
    </row>
    <row r="33" spans="1:5">
      <c r="A33" s="4" t="s">
        <v>27</v>
      </c>
      <c r="B33" s="5" t="n">
        <v>-5967</v>
      </c>
      <c r="D33" s="5" t="n">
        <v>540</v>
      </c>
    </row>
    <row r="34" spans="1:5">
      <c r="A34" s="4" t="s">
        <v>35</v>
      </c>
      <c r="B34" s="5" t="n">
        <v>-1745</v>
      </c>
      <c r="D34" s="5" t="n">
        <v>1123</v>
      </c>
    </row>
    <row r="35" spans="1:5">
      <c r="A35" s="4" t="s">
        <v>239</v>
      </c>
      <c r="B35" s="5" t="n">
        <v>-4741</v>
      </c>
      <c r="D35" s="5" t="n">
        <v>-1517</v>
      </c>
    </row>
    <row r="36" spans="1:5">
      <c r="A36" s="4" t="s">
        <v>35</v>
      </c>
      <c r="B36" s="5" t="n">
        <v>255</v>
      </c>
      <c r="D36" s="5" t="n">
        <v>92</v>
      </c>
    </row>
    <row r="37" spans="1:5">
      <c r="A37" s="4" t="s">
        <v>51</v>
      </c>
      <c r="B37" s="7" t="n">
        <v>4495</v>
      </c>
      <c r="D37" s="7" t="n">
        <v>27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275580</v>
      </c>
      <c r="C3" s="7" t="n">
        <v>145208</v>
      </c>
    </row>
    <row r="4" spans="1:3">
      <c r="A4" s="4" t="s">
        <v>69</v>
      </c>
      <c r="B4" s="5" t="n">
        <v>199276</v>
      </c>
      <c r="C4" s="5" t="n">
        <v>98575</v>
      </c>
    </row>
    <row r="5" spans="1:3">
      <c r="A5" s="4" t="s">
        <v>70</v>
      </c>
      <c r="B5" s="5" t="n">
        <v>76304</v>
      </c>
      <c r="C5" s="5" t="n">
        <v>46633</v>
      </c>
    </row>
    <row r="6" spans="1:3">
      <c r="A6" s="4" t="s">
        <v>71</v>
      </c>
      <c r="B6" s="5" t="n">
        <v>77238</v>
      </c>
      <c r="C6" s="5" t="n">
        <v>40089</v>
      </c>
    </row>
    <row r="7" spans="1:3">
      <c r="A7" s="4" t="s">
        <v>72</v>
      </c>
      <c r="B7" s="5" t="n">
        <v>12446</v>
      </c>
      <c r="C7" s="5" t="n">
        <v>-810</v>
      </c>
    </row>
    <row r="8" spans="1:3">
      <c r="A8" s="4" t="s">
        <v>73</v>
      </c>
      <c r="B8" s="5" t="n">
        <v>-13380</v>
      </c>
      <c r="C8" s="5" t="n">
        <v>7354</v>
      </c>
    </row>
    <row r="9" spans="1:3">
      <c r="A9" s="3" t="s">
        <v>74</v>
      </c>
    </row>
    <row r="10" spans="1:3">
      <c r="A10" s="4" t="s">
        <v>75</v>
      </c>
      <c r="B10" s="5" t="n">
        <v>11801</v>
      </c>
      <c r="C10" s="5" t="n">
        <v>1669</v>
      </c>
    </row>
    <row r="11" spans="1:3">
      <c r="A11" s="4" t="s">
        <v>76</v>
      </c>
      <c r="B11" s="5" t="n">
        <v>-1861</v>
      </c>
      <c r="C11" s="5" t="n">
        <v>225</v>
      </c>
    </row>
    <row r="12" spans="1:3">
      <c r="A12" s="4" t="s">
        <v>77</v>
      </c>
      <c r="B12" s="5" t="n">
        <v>9940</v>
      </c>
      <c r="C12" s="5" t="n">
        <v>1894</v>
      </c>
    </row>
    <row r="13" spans="1:3">
      <c r="A13" s="4" t="s">
        <v>78</v>
      </c>
      <c r="B13" s="5" t="n">
        <v>-23320</v>
      </c>
      <c r="C13" s="5" t="n">
        <v>5460</v>
      </c>
    </row>
    <row r="14" spans="1:3">
      <c r="A14" s="4" t="s">
        <v>79</v>
      </c>
      <c r="B14" s="5" t="n">
        <v>-5879</v>
      </c>
      <c r="C14" s="5" t="n">
        <v>687</v>
      </c>
    </row>
    <row r="15" spans="1:3">
      <c r="A15" s="4" t="s">
        <v>80</v>
      </c>
      <c r="B15" s="7" t="n">
        <v>-17441</v>
      </c>
      <c r="C15" s="7" t="n">
        <v>4773</v>
      </c>
    </row>
    <row r="16" spans="1:3">
      <c r="A16" s="3" t="s">
        <v>81</v>
      </c>
    </row>
    <row r="17" spans="1:3">
      <c r="A17" s="4" t="s">
        <v>82</v>
      </c>
      <c r="B17" s="8" t="n">
        <v>-0.88</v>
      </c>
      <c r="C17" s="8" t="n">
        <v>0.29</v>
      </c>
    </row>
    <row r="18" spans="1:3">
      <c r="A18" s="4" t="s">
        <v>83</v>
      </c>
      <c r="B18" s="8" t="n">
        <v>-0.88</v>
      </c>
      <c r="C18" s="8" t="n">
        <v>0.29</v>
      </c>
    </row>
    <row r="19" spans="1:3">
      <c r="A19" s="3" t="s">
        <v>84</v>
      </c>
    </row>
    <row r="20" spans="1:3">
      <c r="A20" s="4" t="s">
        <v>82</v>
      </c>
      <c r="B20" s="5" t="n">
        <v>19806</v>
      </c>
      <c r="C20" s="5" t="n">
        <v>16458</v>
      </c>
    </row>
    <row r="21" spans="1:3">
      <c r="A21" s="4" t="s">
        <v>83</v>
      </c>
      <c r="B21" s="5" t="n">
        <v>19806</v>
      </c>
      <c r="C21" s="5" t="n">
        <v>16691</v>
      </c>
    </row>
    <row r="22" spans="1:3">
      <c r="A22" s="4" t="s">
        <v>85</v>
      </c>
      <c r="B22" s="7" t="n">
        <v>0</v>
      </c>
      <c r="C22" s="9" t="n">
        <v>0.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5</v>
      </c>
      <c r="B1" s="2" t="s">
        <v>1</v>
      </c>
    </row>
    <row r="2" spans="1:5">
      <c r="B2" s="2" t="s">
        <v>2</v>
      </c>
      <c r="C2" s="2" t="s">
        <v>67</v>
      </c>
      <c r="D2" s="2" t="s">
        <v>236</v>
      </c>
      <c r="E2" s="2" t="s">
        <v>23</v>
      </c>
    </row>
    <row r="3" spans="1:5">
      <c r="A3" s="3" t="s">
        <v>246</v>
      </c>
    </row>
    <row r="4" spans="1:5">
      <c r="A4" s="4" t="s">
        <v>247</v>
      </c>
      <c r="B4" s="7" t="n">
        <v>-25741</v>
      </c>
    </row>
    <row r="5" spans="1:5">
      <c r="A5" s="4" t="s">
        <v>248</v>
      </c>
      <c r="B5" s="7" t="n">
        <v>-22038</v>
      </c>
      <c r="C5" s="7" t="n">
        <v>-14018</v>
      </c>
    </row>
    <row r="6" spans="1:5">
      <c r="A6" s="4" t="s">
        <v>249</v>
      </c>
      <c r="B6" s="4" t="s">
        <v>250</v>
      </c>
    </row>
    <row r="7" spans="1:5">
      <c r="A7" s="4" t="s">
        <v>251</v>
      </c>
      <c r="B7" s="7" t="n">
        <v>502100</v>
      </c>
    </row>
    <row r="8" spans="1:5">
      <c r="A8" s="4" t="s">
        <v>252</v>
      </c>
      <c r="B8" s="5" t="n">
        <v>-4014</v>
      </c>
    </row>
    <row r="9" spans="1:5">
      <c r="A9" s="4" t="s">
        <v>253</v>
      </c>
      <c r="B9" s="5" t="n">
        <v>31221</v>
      </c>
      <c r="D9" s="7" t="n">
        <v>35235</v>
      </c>
      <c r="E9" s="7" t="n">
        <v>35235</v>
      </c>
    </row>
    <row r="10" spans="1:5">
      <c r="A10" s="4" t="s">
        <v>254</v>
      </c>
      <c r="B10" s="7" t="n">
        <v>14430</v>
      </c>
    </row>
    <row r="11" spans="1:5">
      <c r="A11" s="4" t="s">
        <v>255</v>
      </c>
    </row>
    <row r="12" spans="1:5">
      <c r="A12" s="3" t="s">
        <v>246</v>
      </c>
    </row>
    <row r="13" spans="1:5">
      <c r="A13" s="4" t="s">
        <v>256</v>
      </c>
      <c r="B13" s="4" t="s">
        <v>257</v>
      </c>
    </row>
    <row r="14" spans="1:5">
      <c r="A14" s="4" t="s">
        <v>258</v>
      </c>
      <c r="B14" s="4" t="s">
        <v>259</v>
      </c>
    </row>
    <row r="15" spans="1:5">
      <c r="A15" s="4" t="s">
        <v>260</v>
      </c>
    </row>
    <row r="16" spans="1:5">
      <c r="A16" s="3" t="s">
        <v>246</v>
      </c>
    </row>
    <row r="17" spans="1:5">
      <c r="A17" s="4" t="s">
        <v>256</v>
      </c>
      <c r="B17" s="4" t="s">
        <v>261</v>
      </c>
    </row>
    <row r="18" spans="1:5">
      <c r="A18" s="4" t="s">
        <v>258</v>
      </c>
      <c r="B18" s="4" t="s">
        <v>262</v>
      </c>
    </row>
    <row r="19" spans="1:5">
      <c r="A19" s="4" t="s">
        <v>263</v>
      </c>
    </row>
    <row r="20" spans="1:5">
      <c r="A20" s="3" t="s">
        <v>246</v>
      </c>
    </row>
    <row r="21" spans="1:5">
      <c r="A21" s="4" t="s">
        <v>256</v>
      </c>
      <c r="B21" s="4" t="s">
        <v>264</v>
      </c>
    </row>
    <row r="22" spans="1:5">
      <c r="A22" s="4" t="s">
        <v>258</v>
      </c>
      <c r="B22" s="4" t="s">
        <v>2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7</v>
      </c>
    </row>
    <row r="3" spans="1:3">
      <c r="A3" s="3" t="s">
        <v>267</v>
      </c>
    </row>
    <row r="4" spans="1:3">
      <c r="A4" s="4" t="s">
        <v>247</v>
      </c>
      <c r="B4" s="7" t="n">
        <v>-25741</v>
      </c>
    </row>
    <row r="5" spans="1:3">
      <c r="A5" s="4" t="s">
        <v>248</v>
      </c>
      <c r="B5" s="5" t="n">
        <v>-22038</v>
      </c>
      <c r="C5" s="7" t="n">
        <v>-14018</v>
      </c>
    </row>
    <row r="6" spans="1:3">
      <c r="A6" s="4" t="s">
        <v>268</v>
      </c>
      <c r="B6" s="5" t="n">
        <v>275580</v>
      </c>
    </row>
    <row r="7" spans="1:3">
      <c r="A7" s="4" t="s">
        <v>269</v>
      </c>
    </row>
    <row r="8" spans="1:3">
      <c r="A8" s="3" t="s">
        <v>267</v>
      </c>
    </row>
    <row r="9" spans="1:3">
      <c r="A9" s="4" t="s">
        <v>268</v>
      </c>
      <c r="B9" s="5" t="n">
        <v>99972</v>
      </c>
    </row>
    <row r="10" spans="1:3">
      <c r="A10" s="4" t="s">
        <v>270</v>
      </c>
    </row>
    <row r="11" spans="1:3">
      <c r="A11" s="3" t="s">
        <v>267</v>
      </c>
    </row>
    <row r="12" spans="1:3">
      <c r="A12" s="4" t="s">
        <v>268</v>
      </c>
      <c r="B12" s="5" t="n">
        <v>47885</v>
      </c>
    </row>
    <row r="13" spans="1:3">
      <c r="A13" s="4" t="s">
        <v>271</v>
      </c>
    </row>
    <row r="14" spans="1:3">
      <c r="A14" s="3" t="s">
        <v>267</v>
      </c>
    </row>
    <row r="15" spans="1:3">
      <c r="A15" s="4" t="s">
        <v>268</v>
      </c>
      <c r="B15" s="5" t="n">
        <v>52087</v>
      </c>
    </row>
    <row r="16" spans="1:3">
      <c r="A16" s="4" t="s">
        <v>272</v>
      </c>
    </row>
    <row r="17" spans="1:3">
      <c r="A17" s="3" t="s">
        <v>267</v>
      </c>
    </row>
    <row r="18" spans="1:3">
      <c r="A18" s="4" t="s">
        <v>268</v>
      </c>
      <c r="B18" s="5" t="n">
        <v>58477</v>
      </c>
    </row>
    <row r="19" spans="1:3">
      <c r="A19" s="4" t="s">
        <v>273</v>
      </c>
    </row>
    <row r="20" spans="1:3">
      <c r="A20" s="3" t="s">
        <v>267</v>
      </c>
    </row>
    <row r="21" spans="1:3">
      <c r="A21" s="4" t="s">
        <v>268</v>
      </c>
      <c r="B21" s="5" t="n">
        <v>26657</v>
      </c>
    </row>
    <row r="22" spans="1:3">
      <c r="A22" s="4" t="s">
        <v>274</v>
      </c>
    </row>
    <row r="23" spans="1:3">
      <c r="A23" s="3" t="s">
        <v>267</v>
      </c>
    </row>
    <row r="24" spans="1:3">
      <c r="A24" s="4" t="s">
        <v>268</v>
      </c>
      <c r="B24" s="5" t="n">
        <v>31820</v>
      </c>
    </row>
    <row r="25" spans="1:3">
      <c r="A25" s="4" t="s">
        <v>275</v>
      </c>
    </row>
    <row r="26" spans="1:3">
      <c r="A26" s="3" t="s">
        <v>267</v>
      </c>
    </row>
    <row r="27" spans="1:3">
      <c r="A27" s="4" t="s">
        <v>268</v>
      </c>
      <c r="B27" s="5" t="n">
        <v>117131</v>
      </c>
    </row>
    <row r="28" spans="1:3">
      <c r="A28" s="4" t="s">
        <v>276</v>
      </c>
    </row>
    <row r="29" spans="1:3">
      <c r="A29" s="3" t="s">
        <v>267</v>
      </c>
    </row>
    <row r="30" spans="1:3">
      <c r="A30" s="4" t="s">
        <v>268</v>
      </c>
      <c r="B30" s="5" t="n">
        <v>80445</v>
      </c>
    </row>
    <row r="31" spans="1:3">
      <c r="A31" s="4" t="s">
        <v>277</v>
      </c>
    </row>
    <row r="32" spans="1:3">
      <c r="A32" s="3" t="s">
        <v>267</v>
      </c>
    </row>
    <row r="33" spans="1:3">
      <c r="A33" s="4" t="s">
        <v>268</v>
      </c>
      <c r="B33" s="7" t="n">
        <v>366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3</v>
      </c>
    </row>
    <row r="3" spans="1:3">
      <c r="A3" s="3" t="s">
        <v>133</v>
      </c>
    </row>
    <row r="4" spans="1:3">
      <c r="A4" s="4" t="s">
        <v>279</v>
      </c>
      <c r="B4" s="7" t="n">
        <v>198181</v>
      </c>
      <c r="C4" s="7" t="n">
        <v>223922</v>
      </c>
    </row>
    <row r="5" spans="1:3">
      <c r="A5" s="3" t="s">
        <v>238</v>
      </c>
    </row>
    <row r="6" spans="1:3">
      <c r="A6" s="4" t="s">
        <v>254</v>
      </c>
      <c r="B6" s="5" t="n">
        <v>14430</v>
      </c>
    </row>
    <row r="7" spans="1:3">
      <c r="A7" s="4" t="s">
        <v>280</v>
      </c>
      <c r="B7" s="5" t="n">
        <v>26454</v>
      </c>
    </row>
    <row r="8" spans="1:3">
      <c r="A8" s="3" t="s">
        <v>239</v>
      </c>
    </row>
    <row r="9" spans="1:3">
      <c r="A9" s="4" t="s">
        <v>281</v>
      </c>
      <c r="B9" s="5" t="n">
        <v>35235</v>
      </c>
    </row>
    <row r="10" spans="1:3">
      <c r="A10" s="4" t="s">
        <v>254</v>
      </c>
      <c r="B10" s="5" t="n">
        <v>-4014</v>
      </c>
    </row>
    <row r="11" spans="1:3">
      <c r="A11" s="4" t="s">
        <v>280</v>
      </c>
      <c r="B11" s="5" t="n">
        <v>31221</v>
      </c>
    </row>
    <row r="12" spans="1:3">
      <c r="A12" s="4" t="s">
        <v>248</v>
      </c>
      <c r="B12" s="7" t="n">
        <v>-257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82</v>
      </c>
      <c r="B1" s="2" t="s">
        <v>2</v>
      </c>
      <c r="C1" s="2" t="s">
        <v>236</v>
      </c>
      <c r="D1" s="2" t="s">
        <v>23</v>
      </c>
    </row>
    <row r="2" spans="1:4">
      <c r="A2" s="3" t="s">
        <v>136</v>
      </c>
    </row>
    <row r="3" spans="1:4">
      <c r="A3" s="4" t="s">
        <v>283</v>
      </c>
      <c r="B3" s="7" t="n">
        <v>80901</v>
      </c>
      <c r="D3" s="7" t="n">
        <v>82372</v>
      </c>
    </row>
    <row r="4" spans="1:4">
      <c r="A4" s="4" t="s">
        <v>284</v>
      </c>
      <c r="B4" s="5" t="n">
        <v>133767</v>
      </c>
      <c r="D4" s="5" t="n">
        <v>121709</v>
      </c>
    </row>
    <row r="5" spans="1:4">
      <c r="A5" s="4" t="s">
        <v>285</v>
      </c>
      <c r="B5" s="5" t="n">
        <v>39044</v>
      </c>
      <c r="D5" s="5" t="n">
        <v>40815</v>
      </c>
    </row>
    <row r="6" spans="1:4">
      <c r="A6" s="4" t="s">
        <v>27</v>
      </c>
      <c r="B6" s="7" t="n">
        <v>253712</v>
      </c>
      <c r="C6" s="7" t="n">
        <v>245436</v>
      </c>
      <c r="D6" s="7" t="n">
        <v>2448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87</v>
      </c>
      <c r="C1" s="2" t="s">
        <v>2</v>
      </c>
      <c r="D1" s="2" t="s">
        <v>23</v>
      </c>
    </row>
    <row r="2" spans="1:4">
      <c r="A2" s="3" t="s">
        <v>288</v>
      </c>
    </row>
    <row r="3" spans="1:4">
      <c r="A3" s="4" t="s">
        <v>289</v>
      </c>
      <c r="C3" s="7" t="n">
        <v>400</v>
      </c>
    </row>
    <row r="4" spans="1:4">
      <c r="A4" s="4" t="s">
        <v>33</v>
      </c>
      <c r="C4" s="5" t="n">
        <v>520157</v>
      </c>
      <c r="D4" s="7" t="n">
        <v>505762</v>
      </c>
    </row>
    <row r="5" spans="1:4">
      <c r="A5" s="4" t="s">
        <v>290</v>
      </c>
      <c r="C5" s="7" t="n">
        <v>700</v>
      </c>
    </row>
    <row r="6" spans="1:4">
      <c r="A6" s="4" t="s">
        <v>291</v>
      </c>
    </row>
    <row r="7" spans="1:4">
      <c r="A7" s="3" t="s">
        <v>288</v>
      </c>
    </row>
    <row r="8" spans="1:4">
      <c r="A8" s="4" t="s">
        <v>25</v>
      </c>
      <c r="B8" s="7" t="n">
        <v>63403</v>
      </c>
    </row>
    <row r="9" spans="1:4">
      <c r="A9" s="4" t="s">
        <v>292</v>
      </c>
      <c r="B9" s="5" t="n">
        <v>1911</v>
      </c>
    </row>
    <row r="10" spans="1:4">
      <c r="A10" s="4" t="s">
        <v>293</v>
      </c>
      <c r="B10" s="5" t="n">
        <v>76571</v>
      </c>
    </row>
    <row r="11" spans="1:4">
      <c r="A11" s="4" t="s">
        <v>289</v>
      </c>
      <c r="B11" s="5" t="n">
        <v>78280</v>
      </c>
    </row>
    <row r="12" spans="1:4">
      <c r="A12" s="4" t="s">
        <v>29</v>
      </c>
      <c r="B12" s="5" t="n">
        <v>16937</v>
      </c>
    </row>
    <row r="13" spans="1:4">
      <c r="A13" s="4" t="s">
        <v>35</v>
      </c>
      <c r="B13" s="5" t="n">
        <v>41454</v>
      </c>
    </row>
    <row r="14" spans="1:4">
      <c r="A14" s="4" t="s">
        <v>294</v>
      </c>
      <c r="B14" s="5" t="n">
        <v>122242</v>
      </c>
    </row>
    <row r="15" spans="1:4">
      <c r="A15" s="4" t="s">
        <v>295</v>
      </c>
      <c r="B15" s="5" t="n">
        <v>383000</v>
      </c>
    </row>
    <row r="16" spans="1:4">
      <c r="A16" s="4" t="s">
        <v>36</v>
      </c>
      <c r="B16" s="5" t="n">
        <v>338</v>
      </c>
    </row>
    <row r="17" spans="1:4">
      <c r="A17" s="4" t="s">
        <v>39</v>
      </c>
      <c r="B17" s="5" t="n">
        <v>-46045</v>
      </c>
    </row>
    <row r="18" spans="1:4">
      <c r="A18" s="4" t="s">
        <v>296</v>
      </c>
      <c r="B18" s="5" t="n">
        <v>-65314</v>
      </c>
    </row>
    <row r="19" spans="1:4">
      <c r="A19" s="4" t="s">
        <v>297</v>
      </c>
      <c r="B19" s="5" t="n">
        <v>-63845</v>
      </c>
    </row>
    <row r="20" spans="1:4">
      <c r="A20" s="4" t="s">
        <v>298</v>
      </c>
      <c r="B20" s="5" t="n">
        <v>-143067</v>
      </c>
    </row>
    <row r="21" spans="1:4">
      <c r="A21" s="4" t="s">
        <v>299</v>
      </c>
      <c r="B21" s="5" t="n">
        <v>-11215</v>
      </c>
    </row>
    <row r="22" spans="1:4">
      <c r="A22" s="4" t="s">
        <v>300</v>
      </c>
      <c r="B22" s="5" t="n">
        <v>-52618</v>
      </c>
    </row>
    <row r="23" spans="1:4">
      <c r="A23" s="4" t="s">
        <v>301</v>
      </c>
      <c r="B23" s="5" t="n">
        <v>402032</v>
      </c>
    </row>
    <row r="24" spans="1:4">
      <c r="A24" s="4" t="s">
        <v>33</v>
      </c>
      <c r="B24" s="5" t="n">
        <v>301855</v>
      </c>
    </row>
    <row r="25" spans="1:4">
      <c r="A25" s="4" t="s">
        <v>290</v>
      </c>
      <c r="B25" s="5" t="n">
        <v>703887</v>
      </c>
    </row>
    <row r="26" spans="1:4">
      <c r="A26" s="4" t="s">
        <v>302</v>
      </c>
      <c r="B26" s="5" t="n">
        <v>542000</v>
      </c>
    </row>
    <row r="27" spans="1:4">
      <c r="A27" s="4" t="s">
        <v>303</v>
      </c>
      <c r="B27" s="5" t="n">
        <v>18121</v>
      </c>
    </row>
    <row r="28" spans="1:4">
      <c r="A28" s="4" t="s">
        <v>304</v>
      </c>
      <c r="B28" s="7" t="n">
        <v>143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06</v>
      </c>
    </row>
    <row r="3" spans="1:3">
      <c r="A3" s="3" t="s">
        <v>307</v>
      </c>
    </row>
    <row r="4" spans="1:3">
      <c r="A4" s="4" t="s">
        <v>308</v>
      </c>
      <c r="B4" s="7" t="n">
        <v>383000</v>
      </c>
      <c r="C4" s="7" t="n">
        <v>388000</v>
      </c>
    </row>
    <row r="5" spans="1:3">
      <c r="A5" s="4" t="s">
        <v>309</v>
      </c>
      <c r="B5" s="5" t="n">
        <v>-5000</v>
      </c>
    </row>
    <row r="6" spans="1:3">
      <c r="A6" s="4" t="s">
        <v>310</v>
      </c>
    </row>
    <row r="7" spans="1:3">
      <c r="A7" s="3" t="s">
        <v>307</v>
      </c>
    </row>
    <row r="8" spans="1:3">
      <c r="A8" s="4" t="s">
        <v>308</v>
      </c>
      <c r="B8" s="5" t="n">
        <v>46000</v>
      </c>
      <c r="C8" s="5" t="n">
        <v>44000</v>
      </c>
    </row>
    <row r="9" spans="1:3">
      <c r="A9" s="4" t="s">
        <v>309</v>
      </c>
      <c r="B9" s="5" t="n">
        <v>2000</v>
      </c>
    </row>
    <row r="10" spans="1:3">
      <c r="A10" s="4" t="s">
        <v>311</v>
      </c>
    </row>
    <row r="11" spans="1:3">
      <c r="A11" s="3" t="s">
        <v>307</v>
      </c>
    </row>
    <row r="12" spans="1:3">
      <c r="A12" s="4" t="s">
        <v>308</v>
      </c>
      <c r="B12" s="5" t="n">
        <v>208000</v>
      </c>
      <c r="C12" s="5" t="n">
        <v>215000</v>
      </c>
    </row>
    <row r="13" spans="1:3">
      <c r="A13" s="4" t="s">
        <v>309</v>
      </c>
      <c r="B13" s="7" t="n">
        <v>-7000</v>
      </c>
    </row>
    <row r="14" spans="1:3">
      <c r="A14" s="4" t="s">
        <v>312</v>
      </c>
      <c r="B14" s="4" t="s">
        <v>313</v>
      </c>
    </row>
    <row r="15" spans="1:3">
      <c r="A15" s="4" t="s">
        <v>314</v>
      </c>
    </row>
    <row r="16" spans="1:3">
      <c r="A16" s="3" t="s">
        <v>307</v>
      </c>
    </row>
    <row r="17" spans="1:3">
      <c r="A17" s="4" t="s">
        <v>308</v>
      </c>
      <c r="B17" s="7" t="n">
        <v>113000</v>
      </c>
      <c r="C17" s="5" t="n">
        <v>107000</v>
      </c>
    </row>
    <row r="18" spans="1:3">
      <c r="A18" s="4" t="s">
        <v>309</v>
      </c>
      <c r="B18" s="7" t="n">
        <v>6000</v>
      </c>
    </row>
    <row r="19" spans="1:3">
      <c r="A19" s="4" t="s">
        <v>312</v>
      </c>
      <c r="B19" s="4" t="s">
        <v>315</v>
      </c>
    </row>
    <row r="20" spans="1:3">
      <c r="A20" s="4" t="s">
        <v>310</v>
      </c>
    </row>
    <row r="21" spans="1:3">
      <c r="A21" s="3" t="s">
        <v>307</v>
      </c>
    </row>
    <row r="22" spans="1:3">
      <c r="A22" s="4" t="s">
        <v>308</v>
      </c>
      <c r="B22" s="7" t="n">
        <v>16000</v>
      </c>
      <c r="C22" s="7" t="n">
        <v>22000</v>
      </c>
    </row>
    <row r="23" spans="1:3">
      <c r="A23" s="4" t="s">
        <v>309</v>
      </c>
      <c r="B23" s="7" t="n">
        <v>-6000</v>
      </c>
    </row>
    <row r="24" spans="1:3">
      <c r="A24" s="4" t="s">
        <v>312</v>
      </c>
      <c r="B2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06</v>
      </c>
      <c r="C1" s="2" t="s">
        <v>2</v>
      </c>
      <c r="D1" s="2" t="s">
        <v>67</v>
      </c>
      <c r="E1" s="2" t="s">
        <v>287</v>
      </c>
    </row>
    <row r="2" spans="1:5">
      <c r="A2" s="3" t="s">
        <v>288</v>
      </c>
    </row>
    <row r="3" spans="1:5">
      <c r="A3" s="4" t="s">
        <v>318</v>
      </c>
      <c r="C3" s="7" t="n">
        <v>1400</v>
      </c>
    </row>
    <row r="4" spans="1:5">
      <c r="A4" s="4" t="s">
        <v>289</v>
      </c>
      <c r="C4" s="5" t="n">
        <v>400</v>
      </c>
    </row>
    <row r="5" spans="1:5">
      <c r="A5" s="4" t="s">
        <v>319</v>
      </c>
      <c r="C5" s="5" t="n">
        <v>700</v>
      </c>
    </row>
    <row r="6" spans="1:5">
      <c r="A6" s="4" t="s">
        <v>87</v>
      </c>
      <c r="C6" s="5" t="n">
        <v>-17441</v>
      </c>
      <c r="D6" s="7" t="n">
        <v>4773</v>
      </c>
    </row>
    <row r="7" spans="1:5">
      <c r="A7" s="4" t="s">
        <v>68</v>
      </c>
      <c r="C7" s="5" t="n">
        <v>275580</v>
      </c>
      <c r="D7" s="5" t="n">
        <v>145208</v>
      </c>
    </row>
    <row r="8" spans="1:5">
      <c r="A8" s="4" t="s">
        <v>320</v>
      </c>
      <c r="C8" s="7" t="n">
        <v>-13380</v>
      </c>
      <c r="D8" s="7" t="n">
        <v>7354</v>
      </c>
    </row>
    <row r="9" spans="1:5">
      <c r="A9" s="4" t="s">
        <v>291</v>
      </c>
    </row>
    <row r="10" spans="1:5">
      <c r="A10" s="3" t="s">
        <v>288</v>
      </c>
    </row>
    <row r="11" spans="1:5">
      <c r="A11" s="4" t="s">
        <v>289</v>
      </c>
      <c r="E11" s="7" t="n">
        <v>78280</v>
      </c>
    </row>
    <row r="12" spans="1:5">
      <c r="A12" s="4" t="s">
        <v>319</v>
      </c>
      <c r="E12" s="7" t="n">
        <v>703887</v>
      </c>
    </row>
    <row r="13" spans="1:5">
      <c r="A13" s="4" t="s">
        <v>321</v>
      </c>
      <c r="B13" s="7" t="n">
        <v>542000</v>
      </c>
    </row>
    <row r="14" spans="1:5">
      <c r="A14" s="4" t="s">
        <v>322</v>
      </c>
      <c r="C14" s="4" t="s">
        <v>323</v>
      </c>
    </row>
    <row r="15" spans="1:5">
      <c r="A15" s="4" t="s">
        <v>324</v>
      </c>
    </row>
    <row r="16" spans="1:5">
      <c r="A16" s="3" t="s">
        <v>325</v>
      </c>
    </row>
    <row r="17" spans="1:5">
      <c r="A17" s="4" t="s">
        <v>326</v>
      </c>
      <c r="B17" s="5" t="n">
        <v>3283424</v>
      </c>
    </row>
    <row r="18" spans="1:5">
      <c r="A18" s="4" t="s">
        <v>327</v>
      </c>
      <c r="B18" s="7" t="n">
        <v>143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28</v>
      </c>
      <c r="B1" s="2" t="s">
        <v>1</v>
      </c>
    </row>
    <row r="2" spans="1:2">
      <c r="B2" s="2" t="s">
        <v>329</v>
      </c>
    </row>
    <row r="3" spans="1:2">
      <c r="A3" s="3" t="s">
        <v>330</v>
      </c>
    </row>
    <row r="4" spans="1:2">
      <c r="A4" s="4" t="s">
        <v>331</v>
      </c>
      <c r="B4" s="7" t="n">
        <v>505762</v>
      </c>
    </row>
    <row r="5" spans="1:2">
      <c r="A5" s="4" t="s">
        <v>332</v>
      </c>
      <c r="B5" s="5" t="n">
        <v>5884</v>
      </c>
    </row>
    <row r="6" spans="1:2">
      <c r="A6" s="4" t="s">
        <v>333</v>
      </c>
      <c r="B6" s="5" t="n">
        <v>8511</v>
      </c>
    </row>
    <row r="7" spans="1:2">
      <c r="A7" s="4" t="s">
        <v>334</v>
      </c>
      <c r="B7" s="5" t="n">
        <v>520157</v>
      </c>
    </row>
    <row r="8" spans="1:2">
      <c r="A8" s="4" t="s">
        <v>335</v>
      </c>
    </row>
    <row r="9" spans="1:2">
      <c r="A9" s="3" t="s">
        <v>330</v>
      </c>
    </row>
    <row r="10" spans="1:2">
      <c r="A10" s="4" t="s">
        <v>331</v>
      </c>
      <c r="B10" s="5" t="n">
        <v>154058</v>
      </c>
    </row>
    <row r="11" spans="1:2">
      <c r="A11" s="4" t="s">
        <v>332</v>
      </c>
      <c r="B11" s="5" t="n">
        <v>2726</v>
      </c>
    </row>
    <row r="12" spans="1:2">
      <c r="A12" s="4" t="s">
        <v>333</v>
      </c>
      <c r="B12" s="5" t="n">
        <v>-5406</v>
      </c>
    </row>
    <row r="13" spans="1:2">
      <c r="A13" s="4" t="s">
        <v>334</v>
      </c>
      <c r="B13" s="5" t="n">
        <v>151378</v>
      </c>
    </row>
    <row r="14" spans="1:2">
      <c r="A14" s="4" t="s">
        <v>336</v>
      </c>
    </row>
    <row r="15" spans="1:2">
      <c r="A15" s="3" t="s">
        <v>330</v>
      </c>
    </row>
    <row r="16" spans="1:2">
      <c r="A16" s="4" t="s">
        <v>331</v>
      </c>
      <c r="B16" s="5" t="n">
        <v>62548</v>
      </c>
    </row>
    <row r="17" spans="1:2">
      <c r="A17" s="4" t="s">
        <v>332</v>
      </c>
      <c r="B17" s="5" t="n">
        <v>39</v>
      </c>
    </row>
    <row r="18" spans="1:2">
      <c r="A18" s="4" t="s">
        <v>333</v>
      </c>
      <c r="B18" s="5" t="n">
        <v>-5711</v>
      </c>
    </row>
    <row r="19" spans="1:2">
      <c r="A19" s="4" t="s">
        <v>334</v>
      </c>
      <c r="B19" s="5" t="n">
        <v>56876</v>
      </c>
    </row>
    <row r="20" spans="1:2">
      <c r="A20" s="4" t="s">
        <v>337</v>
      </c>
    </row>
    <row r="21" spans="1:2">
      <c r="A21" s="3" t="s">
        <v>330</v>
      </c>
    </row>
    <row r="22" spans="1:2">
      <c r="A22" s="4" t="s">
        <v>331</v>
      </c>
      <c r="B22" s="5" t="n">
        <v>289156</v>
      </c>
    </row>
    <row r="23" spans="1:2">
      <c r="A23" s="4" t="s">
        <v>332</v>
      </c>
      <c r="B23" s="5" t="n">
        <v>3119</v>
      </c>
    </row>
    <row r="24" spans="1:2">
      <c r="A24" s="4" t="s">
        <v>333</v>
      </c>
      <c r="B24" s="5" t="n">
        <v>19628</v>
      </c>
    </row>
    <row r="25" spans="1:2">
      <c r="A25" s="4" t="s">
        <v>334</v>
      </c>
      <c r="B25" s="7" t="n">
        <v>3119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576989</v>
      </c>
    </row>
    <row r="4" spans="1:3">
      <c r="A4" s="4" t="s">
        <v>341</v>
      </c>
      <c r="B4" s="5" t="n">
        <v>-79962</v>
      </c>
    </row>
    <row r="5" spans="1:3">
      <c r="A5" s="4" t="s">
        <v>342</v>
      </c>
      <c r="B5" s="5" t="n">
        <v>497027</v>
      </c>
      <c r="C5" s="7" t="n">
        <v>513364</v>
      </c>
    </row>
    <row r="6" spans="1:3">
      <c r="A6" s="4" t="s">
        <v>343</v>
      </c>
    </row>
    <row r="7" spans="1:3">
      <c r="A7" s="3" t="s">
        <v>339</v>
      </c>
    </row>
    <row r="8" spans="1:3">
      <c r="A8" s="4" t="s">
        <v>340</v>
      </c>
      <c r="B8" s="5" t="n">
        <v>5399</v>
      </c>
    </row>
    <row r="9" spans="1:3">
      <c r="A9" s="4" t="s">
        <v>341</v>
      </c>
      <c r="B9" s="5" t="n">
        <v>-5399</v>
      </c>
    </row>
    <row r="10" spans="1:3">
      <c r="A10" s="4" t="s">
        <v>344</v>
      </c>
    </row>
    <row r="11" spans="1:3">
      <c r="A11" s="3" t="s">
        <v>339</v>
      </c>
    </row>
    <row r="12" spans="1:3">
      <c r="A12" s="4" t="s">
        <v>340</v>
      </c>
      <c r="B12" s="5" t="n">
        <v>86335</v>
      </c>
    </row>
    <row r="13" spans="1:3">
      <c r="A13" s="4" t="s">
        <v>341</v>
      </c>
      <c r="B13" s="5" t="n">
        <v>0</v>
      </c>
    </row>
    <row r="14" spans="1:3">
      <c r="A14" s="4" t="s">
        <v>311</v>
      </c>
    </row>
    <row r="15" spans="1:3">
      <c r="A15" s="3" t="s">
        <v>339</v>
      </c>
    </row>
    <row r="16" spans="1:3">
      <c r="A16" s="4" t="s">
        <v>340</v>
      </c>
      <c r="B16" s="5" t="n">
        <v>314596</v>
      </c>
    </row>
    <row r="17" spans="1:3">
      <c r="A17" s="4" t="s">
        <v>341</v>
      </c>
      <c r="B17" s="5" t="n">
        <v>-47269</v>
      </c>
    </row>
    <row r="18" spans="1:3">
      <c r="A18" s="4" t="s">
        <v>345</v>
      </c>
    </row>
    <row r="19" spans="1:3">
      <c r="A19" s="3" t="s">
        <v>339</v>
      </c>
    </row>
    <row r="20" spans="1:3">
      <c r="A20" s="4" t="s">
        <v>340</v>
      </c>
      <c r="B20" s="5" t="n">
        <v>23823</v>
      </c>
    </row>
    <row r="21" spans="1:3">
      <c r="A21" s="4" t="s">
        <v>341</v>
      </c>
      <c r="B21" s="5" t="n">
        <v>-10389</v>
      </c>
    </row>
    <row r="22" spans="1:3">
      <c r="A22" s="4" t="s">
        <v>346</v>
      </c>
    </row>
    <row r="23" spans="1:3">
      <c r="A23" s="3" t="s">
        <v>339</v>
      </c>
    </row>
    <row r="24" spans="1:3">
      <c r="A24" s="4" t="s">
        <v>340</v>
      </c>
      <c r="B24" s="5" t="n">
        <v>141426</v>
      </c>
    </row>
    <row r="25" spans="1:3">
      <c r="A25" s="4" t="s">
        <v>341</v>
      </c>
      <c r="B25" s="5" t="n">
        <v>-11766</v>
      </c>
    </row>
    <row r="26" spans="1:3">
      <c r="A26" s="4" t="s">
        <v>347</v>
      </c>
    </row>
    <row r="27" spans="1:3">
      <c r="A27" s="3" t="s">
        <v>339</v>
      </c>
    </row>
    <row r="28" spans="1:3">
      <c r="A28" s="4" t="s">
        <v>340</v>
      </c>
      <c r="B28" s="5" t="n">
        <v>5410</v>
      </c>
    </row>
    <row r="29" spans="1:3">
      <c r="A29" s="4" t="s">
        <v>341</v>
      </c>
      <c r="B29" s="7" t="n">
        <v>-5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29</v>
      </c>
    </row>
    <row r="2" spans="1:2">
      <c r="A2" s="3" t="s">
        <v>142</v>
      </c>
    </row>
    <row r="3" spans="1:2">
      <c r="A3" s="5" t="n">
        <v>2018</v>
      </c>
      <c r="B3" s="7" t="n">
        <v>36975</v>
      </c>
    </row>
    <row r="4" spans="1:2">
      <c r="A4" s="5" t="n">
        <v>2019</v>
      </c>
      <c r="B4" s="5" t="n">
        <v>50096</v>
      </c>
    </row>
    <row r="5" spans="1:2">
      <c r="A5" s="5" t="n">
        <v>2020</v>
      </c>
      <c r="B5" s="5" t="n">
        <v>45903</v>
      </c>
    </row>
    <row r="6" spans="1:2">
      <c r="A6" s="5" t="n">
        <v>2021</v>
      </c>
      <c r="B6" s="5" t="n">
        <v>43655</v>
      </c>
    </row>
    <row r="7" spans="1:2">
      <c r="A7" s="5" t="n">
        <v>2022</v>
      </c>
      <c r="B7" s="5" t="n">
        <v>38221</v>
      </c>
    </row>
    <row r="8" spans="1:2">
      <c r="A8" s="10" t="n">
        <v>2022</v>
      </c>
      <c r="B8" s="7" t="n">
        <v>1958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7</v>
      </c>
    </row>
    <row r="3" spans="1:3">
      <c r="A3" s="4" t="s">
        <v>87</v>
      </c>
      <c r="B3" s="7" t="n">
        <v>-17441</v>
      </c>
      <c r="C3" s="7" t="n">
        <v>4773</v>
      </c>
    </row>
    <row r="4" spans="1:3">
      <c r="A4" s="3" t="s">
        <v>88</v>
      </c>
    </row>
    <row r="5" spans="1:3">
      <c r="A5" s="4" t="s">
        <v>89</v>
      </c>
      <c r="B5" s="5" t="n">
        <v>8341</v>
      </c>
    </row>
    <row r="6" spans="1:3">
      <c r="A6" s="4" t="s">
        <v>90</v>
      </c>
      <c r="B6" s="5" t="n">
        <v>8341</v>
      </c>
      <c r="C6" s="5" t="n">
        <v>5396</v>
      </c>
    </row>
    <row r="7" spans="1:3">
      <c r="A7" s="4" t="s">
        <v>91</v>
      </c>
      <c r="B7" s="7" t="n">
        <v>-9100</v>
      </c>
      <c r="C7" s="7" t="n">
        <v>10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23</v>
      </c>
      <c r="D2" s="2" t="s">
        <v>67</v>
      </c>
    </row>
    <row r="3" spans="1:4">
      <c r="A3" s="3" t="s">
        <v>202</v>
      </c>
    </row>
    <row r="4" spans="1:4">
      <c r="A4" s="4" t="s">
        <v>350</v>
      </c>
      <c r="B4" s="7" t="n">
        <v>20707</v>
      </c>
      <c r="D4" s="7" t="n">
        <v>2552</v>
      </c>
    </row>
    <row r="5" spans="1:4">
      <c r="A5" s="4" t="s">
        <v>68</v>
      </c>
      <c r="B5" s="5" t="n">
        <v>275580</v>
      </c>
      <c r="D5" s="5" t="n">
        <v>145208</v>
      </c>
    </row>
    <row r="6" spans="1:4">
      <c r="A6" s="4" t="s">
        <v>320</v>
      </c>
      <c r="B6" s="5" t="n">
        <v>-13380</v>
      </c>
      <c r="D6" s="5" t="n">
        <v>7354</v>
      </c>
    </row>
    <row r="7" spans="1:4">
      <c r="A7" s="4" t="s">
        <v>351</v>
      </c>
      <c r="B7" s="5" t="n">
        <v>19773</v>
      </c>
      <c r="D7" s="5" t="n">
        <v>9096</v>
      </c>
    </row>
    <row r="8" spans="1:4">
      <c r="A8" s="4" t="s">
        <v>352</v>
      </c>
      <c r="B8" s="5" t="n">
        <v>2831</v>
      </c>
      <c r="D8" s="5" t="n">
        <v>-2268</v>
      </c>
    </row>
    <row r="9" spans="1:4">
      <c r="A9" s="4" t="s">
        <v>353</v>
      </c>
      <c r="B9" s="5" t="n">
        <v>9615</v>
      </c>
      <c r="C9" s="7" t="n">
        <v>1458</v>
      </c>
      <c r="D9" s="5" t="n">
        <v>1458</v>
      </c>
    </row>
    <row r="10" spans="1:4">
      <c r="A10" s="4" t="s">
        <v>354</v>
      </c>
      <c r="B10" s="5" t="n">
        <v>6600</v>
      </c>
      <c r="D10" s="5" t="n">
        <v>0</v>
      </c>
    </row>
    <row r="11" spans="1:4">
      <c r="A11" s="4" t="s">
        <v>355</v>
      </c>
      <c r="B11" s="5" t="n">
        <v>11801</v>
      </c>
      <c r="D11" s="5" t="n">
        <v>1669</v>
      </c>
    </row>
    <row r="12" spans="1:4">
      <c r="A12" s="4" t="s">
        <v>356</v>
      </c>
      <c r="B12" s="5" t="n">
        <v>-1861</v>
      </c>
      <c r="D12" s="5" t="n">
        <v>225</v>
      </c>
    </row>
    <row r="13" spans="1:4">
      <c r="A13" s="4" t="s">
        <v>357</v>
      </c>
      <c r="B13" s="5" t="n">
        <v>-23320</v>
      </c>
      <c r="D13" s="5" t="n">
        <v>5460</v>
      </c>
    </row>
    <row r="14" spans="1:4">
      <c r="A14" s="4" t="s">
        <v>358</v>
      </c>
      <c r="B14" s="5" t="n">
        <v>1928107</v>
      </c>
      <c r="C14" s="7" t="n">
        <v>1906799</v>
      </c>
      <c r="D14" s="5" t="n">
        <v>814953</v>
      </c>
    </row>
    <row r="15" spans="1:4">
      <c r="A15" s="4" t="s">
        <v>359</v>
      </c>
      <c r="B15" s="5" t="n">
        <v>8234</v>
      </c>
      <c r="D15" s="5" t="n">
        <v>3001</v>
      </c>
    </row>
    <row r="16" spans="1:4">
      <c r="A16" s="4" t="s">
        <v>360</v>
      </c>
      <c r="B16" s="5" t="n">
        <v>19663</v>
      </c>
      <c r="D16" s="5" t="n">
        <v>6890</v>
      </c>
    </row>
    <row r="17" spans="1:4">
      <c r="A17" s="4" t="s">
        <v>361</v>
      </c>
    </row>
    <row r="18" spans="1:4">
      <c r="A18" s="3" t="s">
        <v>202</v>
      </c>
    </row>
    <row r="19" spans="1:4">
      <c r="A19" s="4" t="s">
        <v>358</v>
      </c>
      <c r="B19" s="5" t="n">
        <v>17000</v>
      </c>
      <c r="D19" s="5" t="n">
        <v>49000</v>
      </c>
    </row>
    <row r="20" spans="1:4">
      <c r="A20" s="4" t="s">
        <v>335</v>
      </c>
    </row>
    <row r="21" spans="1:4">
      <c r="A21" s="3" t="s">
        <v>202</v>
      </c>
    </row>
    <row r="22" spans="1:4">
      <c r="A22" s="4" t="s">
        <v>68</v>
      </c>
      <c r="B22" s="5" t="n">
        <v>99972</v>
      </c>
      <c r="D22" s="5" t="n">
        <v>76210</v>
      </c>
    </row>
    <row r="23" spans="1:4">
      <c r="A23" s="4" t="s">
        <v>320</v>
      </c>
      <c r="B23" s="5" t="n">
        <v>5696</v>
      </c>
      <c r="D23" s="5" t="n">
        <v>6407</v>
      </c>
    </row>
    <row r="24" spans="1:4">
      <c r="A24" s="4" t="s">
        <v>352</v>
      </c>
      <c r="B24" s="5" t="n">
        <v>376</v>
      </c>
      <c r="D24" s="5" t="n">
        <v>-2268</v>
      </c>
    </row>
    <row r="25" spans="1:4">
      <c r="A25" s="4" t="s">
        <v>353</v>
      </c>
      <c r="B25" s="5" t="n">
        <v>8324</v>
      </c>
      <c r="D25" s="5" t="n">
        <v>1022</v>
      </c>
    </row>
    <row r="26" spans="1:4">
      <c r="A26" s="4" t="s">
        <v>358</v>
      </c>
      <c r="B26" s="5" t="n">
        <v>976000</v>
      </c>
      <c r="D26" s="5" t="n">
        <v>626183</v>
      </c>
    </row>
    <row r="27" spans="1:4">
      <c r="A27" s="4" t="s">
        <v>359</v>
      </c>
      <c r="B27" s="5" t="n">
        <v>3345</v>
      </c>
      <c r="D27" s="5" t="n">
        <v>791</v>
      </c>
    </row>
    <row r="28" spans="1:4">
      <c r="A28" s="4" t="s">
        <v>360</v>
      </c>
      <c r="B28" s="5" t="n">
        <v>4201</v>
      </c>
      <c r="D28" s="5" t="n">
        <v>3071</v>
      </c>
    </row>
    <row r="29" spans="1:4">
      <c r="A29" s="4" t="s">
        <v>336</v>
      </c>
    </row>
    <row r="30" spans="1:4">
      <c r="A30" s="3" t="s">
        <v>202</v>
      </c>
    </row>
    <row r="31" spans="1:4">
      <c r="A31" s="4" t="s">
        <v>68</v>
      </c>
      <c r="B31" s="5" t="n">
        <v>58477</v>
      </c>
      <c r="D31" s="5" t="n">
        <v>41601</v>
      </c>
    </row>
    <row r="32" spans="1:4">
      <c r="A32" s="4" t="s">
        <v>320</v>
      </c>
      <c r="B32" s="5" t="n">
        <v>8931</v>
      </c>
      <c r="D32" s="5" t="n">
        <v>3784</v>
      </c>
    </row>
    <row r="33" spans="1:4">
      <c r="A33" s="4" t="s">
        <v>358</v>
      </c>
      <c r="B33" s="5" t="n">
        <v>348291</v>
      </c>
      <c r="D33" s="5" t="n">
        <v>196681</v>
      </c>
    </row>
    <row r="34" spans="1:4">
      <c r="A34" s="4" t="s">
        <v>359</v>
      </c>
      <c r="B34" s="5" t="n">
        <v>944</v>
      </c>
      <c r="D34" s="5" t="n">
        <v>505</v>
      </c>
    </row>
    <row r="35" spans="1:4">
      <c r="A35" s="4" t="s">
        <v>360</v>
      </c>
      <c r="B35" s="5" t="n">
        <v>2793</v>
      </c>
      <c r="D35" s="5" t="n">
        <v>1131</v>
      </c>
    </row>
    <row r="36" spans="1:4">
      <c r="A36" s="4" t="s">
        <v>337</v>
      </c>
    </row>
    <row r="37" spans="1:4">
      <c r="A37" s="3" t="s">
        <v>202</v>
      </c>
    </row>
    <row r="38" spans="1:4">
      <c r="A38" s="4" t="s">
        <v>320</v>
      </c>
      <c r="B38" s="5" t="n">
        <v>12948</v>
      </c>
      <c r="D38" s="5" t="n">
        <v>4384</v>
      </c>
    </row>
    <row r="39" spans="1:4">
      <c r="A39" s="4" t="s">
        <v>352</v>
      </c>
      <c r="B39" s="5" t="n">
        <v>0</v>
      </c>
      <c r="D39" s="5" t="n">
        <v>0</v>
      </c>
    </row>
    <row r="40" spans="1:4">
      <c r="A40" s="4" t="s">
        <v>353</v>
      </c>
      <c r="B40" s="5" t="n">
        <v>1209</v>
      </c>
      <c r="D40" s="5" t="n">
        <v>0</v>
      </c>
    </row>
    <row r="41" spans="1:4">
      <c r="A41" s="4" t="s">
        <v>358</v>
      </c>
      <c r="B41" s="5" t="n">
        <v>1327094</v>
      </c>
      <c r="D41" s="5" t="n">
        <v>241985</v>
      </c>
    </row>
    <row r="42" spans="1:4">
      <c r="A42" s="4" t="s">
        <v>359</v>
      </c>
      <c r="B42" s="5" t="n">
        <v>3624</v>
      </c>
      <c r="D42" s="5" t="n">
        <v>453</v>
      </c>
    </row>
    <row r="43" spans="1:4">
      <c r="A43" s="4" t="s">
        <v>360</v>
      </c>
      <c r="B43" s="5" t="n">
        <v>12440</v>
      </c>
      <c r="D43" s="5" t="n">
        <v>2340</v>
      </c>
    </row>
    <row r="44" spans="1:4">
      <c r="A44" s="4" t="s">
        <v>362</v>
      </c>
    </row>
    <row r="45" spans="1:4">
      <c r="A45" s="3" t="s">
        <v>202</v>
      </c>
    </row>
    <row r="46" spans="1:4">
      <c r="A46" s="4" t="s">
        <v>68</v>
      </c>
      <c r="B46" s="5" t="n">
        <v>117131</v>
      </c>
      <c r="D46" s="5" t="n">
        <v>27397</v>
      </c>
    </row>
    <row r="47" spans="1:4">
      <c r="A47" s="4" t="s">
        <v>320</v>
      </c>
      <c r="B47" s="5" t="n">
        <v>-7802</v>
      </c>
      <c r="D47" s="5" t="n">
        <v>-5479</v>
      </c>
    </row>
    <row r="48" spans="1:4">
      <c r="A48" s="4" t="s">
        <v>359</v>
      </c>
      <c r="B48" s="5" t="n">
        <v>276</v>
      </c>
      <c r="D48" s="5" t="n">
        <v>483</v>
      </c>
    </row>
    <row r="49" spans="1:4">
      <c r="A49" s="4" t="s">
        <v>363</v>
      </c>
    </row>
    <row r="50" spans="1:4">
      <c r="A50" s="3" t="s">
        <v>202</v>
      </c>
    </row>
    <row r="51" spans="1:4">
      <c r="A51" s="4" t="s">
        <v>352</v>
      </c>
      <c r="B51" s="5" t="n">
        <v>2455</v>
      </c>
      <c r="D51" s="5" t="n">
        <v>0</v>
      </c>
    </row>
    <row r="52" spans="1:4">
      <c r="A52" s="4" t="s">
        <v>353</v>
      </c>
      <c r="B52" s="5" t="n">
        <v>0</v>
      </c>
      <c r="D52" s="5" t="n">
        <v>0</v>
      </c>
    </row>
    <row r="53" spans="1:4">
      <c r="A53" s="4" t="s">
        <v>358</v>
      </c>
      <c r="B53" s="5" t="n">
        <v>-723278</v>
      </c>
      <c r="D53" s="5" t="n">
        <v>-249896</v>
      </c>
    </row>
    <row r="54" spans="1:4">
      <c r="A54" s="4" t="s">
        <v>360</v>
      </c>
      <c r="B54" s="5" t="n">
        <v>229</v>
      </c>
      <c r="D54" s="5" t="n">
        <v>348</v>
      </c>
    </row>
    <row r="55" spans="1:4">
      <c r="A55" s="4" t="s">
        <v>364</v>
      </c>
    </row>
    <row r="56" spans="1:4">
      <c r="A56" s="3" t="s">
        <v>202</v>
      </c>
    </row>
    <row r="57" spans="1:4">
      <c r="A57" s="4" t="s">
        <v>365</v>
      </c>
      <c r="B57" s="5" t="n">
        <v>9615</v>
      </c>
      <c r="D57" s="5" t="n">
        <v>1458</v>
      </c>
    </row>
    <row r="58" spans="1:4">
      <c r="A58" s="4" t="s">
        <v>366</v>
      </c>
      <c r="B58" s="5" t="n">
        <v>2831</v>
      </c>
      <c r="D58" s="5" t="n">
        <v>-2268</v>
      </c>
    </row>
    <row r="59" spans="1:4">
      <c r="A59" s="4" t="s">
        <v>352</v>
      </c>
      <c r="B59" s="5" t="n">
        <v>12446</v>
      </c>
      <c r="D59" s="5" t="n">
        <v>-810</v>
      </c>
    </row>
    <row r="60" spans="1:4">
      <c r="A60" s="4" t="s">
        <v>353</v>
      </c>
      <c r="B60" s="5" t="n">
        <v>473</v>
      </c>
      <c r="D60" s="5" t="n">
        <v>0</v>
      </c>
    </row>
    <row r="61" spans="1:4">
      <c r="A61" s="4" t="s">
        <v>367</v>
      </c>
      <c r="B61" s="5" t="n">
        <v>11797</v>
      </c>
      <c r="D61" s="5" t="n">
        <v>2552</v>
      </c>
    </row>
    <row r="62" spans="1:4">
      <c r="A62" s="4" t="s">
        <v>368</v>
      </c>
      <c r="B62" s="5" t="n">
        <v>1837</v>
      </c>
      <c r="D62" s="5" t="n">
        <v>0</v>
      </c>
    </row>
    <row r="63" spans="1:4">
      <c r="A63" s="4" t="s">
        <v>369</v>
      </c>
    </row>
    <row r="64" spans="1:4">
      <c r="A64" s="3" t="s">
        <v>202</v>
      </c>
    </row>
    <row r="65" spans="1:4">
      <c r="A65" s="4" t="s">
        <v>359</v>
      </c>
      <c r="B65" s="7" t="n">
        <v>8189</v>
      </c>
      <c r="D65" s="7" t="n">
        <v>22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70</v>
      </c>
      <c r="B1" s="2" t="s">
        <v>329</v>
      </c>
    </row>
    <row r="2" spans="1:2">
      <c r="A2" s="3" t="s">
        <v>371</v>
      </c>
    </row>
    <row r="3" spans="1:2">
      <c r="A3" s="4" t="s">
        <v>372</v>
      </c>
      <c r="B3" s="7" t="n">
        <v>858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29</v>
      </c>
    </row>
    <row r="3" spans="1:2">
      <c r="A3" s="3" t="s">
        <v>374</v>
      </c>
    </row>
    <row r="4" spans="1:2">
      <c r="A4" s="4" t="s">
        <v>375</v>
      </c>
      <c r="B4" s="7" t="n">
        <v>4623</v>
      </c>
    </row>
    <row r="5" spans="1:2">
      <c r="A5" s="4" t="s">
        <v>376</v>
      </c>
      <c r="B5" s="5" t="n">
        <v>618</v>
      </c>
    </row>
    <row r="6" spans="1:2">
      <c r="A6" s="4" t="s">
        <v>377</v>
      </c>
      <c r="B6" s="5" t="n">
        <v>-809</v>
      </c>
    </row>
    <row r="7" spans="1:2">
      <c r="A7" s="4" t="s">
        <v>332</v>
      </c>
      <c r="B7" s="5" t="n">
        <v>67</v>
      </c>
    </row>
    <row r="8" spans="1:2">
      <c r="A8" s="4" t="s">
        <v>378</v>
      </c>
      <c r="B8" s="5" t="n">
        <v>4499</v>
      </c>
    </row>
    <row r="9" spans="1:2">
      <c r="A9" s="4" t="s">
        <v>379</v>
      </c>
      <c r="B9" s="5" t="n">
        <v>0</v>
      </c>
    </row>
    <row r="10" spans="1:2">
      <c r="A10" s="4" t="s">
        <v>380</v>
      </c>
      <c r="B10" s="7"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1</v>
      </c>
      <c r="B1" s="2" t="s">
        <v>1</v>
      </c>
    </row>
    <row r="2" spans="1:3">
      <c r="B2" s="2" t="s">
        <v>2</v>
      </c>
      <c r="C2" s="2" t="s">
        <v>23</v>
      </c>
    </row>
    <row r="3" spans="1:3">
      <c r="A3" s="3" t="s">
        <v>382</v>
      </c>
    </row>
    <row r="4" spans="1:3">
      <c r="A4" s="4" t="s">
        <v>383</v>
      </c>
      <c r="B4" s="7" t="n">
        <v>85863</v>
      </c>
    </row>
    <row r="5" spans="1:3">
      <c r="A5" s="4" t="s">
        <v>384</v>
      </c>
    </row>
    <row r="6" spans="1:3">
      <c r="A6" s="3" t="s">
        <v>382</v>
      </c>
    </row>
    <row r="7" spans="1:3">
      <c r="A7" s="4" t="s">
        <v>385</v>
      </c>
      <c r="B7" s="4" t="s">
        <v>386</v>
      </c>
    </row>
    <row r="8" spans="1:3">
      <c r="A8" s="4" t="s">
        <v>387</v>
      </c>
    </row>
    <row r="9" spans="1:3">
      <c r="A9" s="3" t="s">
        <v>382</v>
      </c>
    </row>
    <row r="10" spans="1:3">
      <c r="A10" s="4" t="s">
        <v>385</v>
      </c>
      <c r="B10" s="4" t="s">
        <v>388</v>
      </c>
    </row>
    <row r="11" spans="1:3">
      <c r="A11" s="4" t="s">
        <v>389</v>
      </c>
    </row>
    <row r="12" spans="1:3">
      <c r="A12" s="3" t="s">
        <v>382</v>
      </c>
    </row>
    <row r="13" spans="1:3">
      <c r="A13" s="4" t="s">
        <v>390</v>
      </c>
      <c r="B13" s="7" t="n">
        <v>2400</v>
      </c>
      <c r="C13" s="7" t="n">
        <v>2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29</v>
      </c>
    </row>
    <row r="2" spans="1:2">
      <c r="A2" s="3" t="s">
        <v>382</v>
      </c>
    </row>
    <row r="3" spans="1:2">
      <c r="A3" s="4" t="s">
        <v>372</v>
      </c>
      <c r="B3" s="7" t="n">
        <v>85863</v>
      </c>
    </row>
    <row r="4" spans="1:2">
      <c r="A4" s="4" t="s">
        <v>392</v>
      </c>
    </row>
    <row r="5" spans="1:2">
      <c r="A5" s="3" t="s">
        <v>382</v>
      </c>
    </row>
    <row r="6" spans="1:2">
      <c r="A6" s="4" t="s">
        <v>372</v>
      </c>
      <c r="B6" s="5" t="n">
        <v>56698</v>
      </c>
    </row>
    <row r="7" spans="1:2">
      <c r="A7" s="4" t="s">
        <v>393</v>
      </c>
    </row>
    <row r="8" spans="1:2">
      <c r="A8" s="3" t="s">
        <v>382</v>
      </c>
    </row>
    <row r="9" spans="1:2">
      <c r="A9" s="4" t="s">
        <v>372</v>
      </c>
      <c r="B9" s="7" t="n">
        <v>29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7</v>
      </c>
    </row>
    <row r="3" spans="1:3">
      <c r="A3" s="4" t="s">
        <v>395</v>
      </c>
    </row>
    <row r="4" spans="1:3">
      <c r="A4" s="3" t="s">
        <v>396</v>
      </c>
    </row>
    <row r="5" spans="1:3">
      <c r="A5" s="4" t="s">
        <v>397</v>
      </c>
      <c r="B5" s="7" t="n">
        <v>0</v>
      </c>
      <c r="C5" s="7" t="n">
        <v>0</v>
      </c>
    </row>
    <row r="6" spans="1:3">
      <c r="A6" s="4" t="s">
        <v>398</v>
      </c>
      <c r="B6" s="5" t="n">
        <v>1762</v>
      </c>
      <c r="C6" s="5" t="n">
        <v>426</v>
      </c>
    </row>
    <row r="7" spans="1:3">
      <c r="A7" s="4" t="s">
        <v>399</v>
      </c>
      <c r="B7" s="5" t="n">
        <v>-3771</v>
      </c>
      <c r="C7" s="5" t="n">
        <v>-575</v>
      </c>
    </row>
    <row r="8" spans="1:3">
      <c r="A8" s="4" t="s">
        <v>96</v>
      </c>
      <c r="B8" s="5" t="n">
        <v>38</v>
      </c>
      <c r="C8" s="5" t="n">
        <v>184</v>
      </c>
    </row>
    <row r="9" spans="1:3">
      <c r="A9" s="4" t="s">
        <v>400</v>
      </c>
      <c r="B9" s="5" t="n">
        <v>-1971</v>
      </c>
      <c r="C9" s="7" t="n">
        <v>35</v>
      </c>
    </row>
    <row r="10" spans="1:3">
      <c r="A10" s="4" t="s">
        <v>401</v>
      </c>
    </row>
    <row r="11" spans="1:3">
      <c r="A11" s="3" t="s">
        <v>396</v>
      </c>
    </row>
    <row r="12" spans="1:3">
      <c r="A12" s="4" t="s">
        <v>397</v>
      </c>
      <c r="B12" s="5" t="n">
        <v>774</v>
      </c>
    </row>
    <row r="13" spans="1:3">
      <c r="A13" s="4" t="s">
        <v>398</v>
      </c>
      <c r="B13" s="5" t="n">
        <v>552</v>
      </c>
    </row>
    <row r="14" spans="1:3">
      <c r="A14" s="4" t="s">
        <v>399</v>
      </c>
      <c r="B14" s="5" t="n">
        <v>-258</v>
      </c>
    </row>
    <row r="15" spans="1:3">
      <c r="A15" s="4" t="s">
        <v>96</v>
      </c>
      <c r="B15" s="5" t="n">
        <v>0</v>
      </c>
    </row>
    <row r="16" spans="1:3">
      <c r="A16" s="4" t="s">
        <v>400</v>
      </c>
      <c r="B16" s="5" t="n">
        <v>1068</v>
      </c>
    </row>
    <row r="17" spans="1:3">
      <c r="A17" s="4" t="s">
        <v>402</v>
      </c>
    </row>
    <row r="18" spans="1:3">
      <c r="A18" s="3" t="s">
        <v>396</v>
      </c>
    </row>
    <row r="19" spans="1:3">
      <c r="A19" s="4" t="s">
        <v>397</v>
      </c>
      <c r="B19" s="5" t="n">
        <v>0</v>
      </c>
    </row>
    <row r="20" spans="1:3">
      <c r="A20" s="4" t="s">
        <v>398</v>
      </c>
      <c r="B20" s="5" t="n">
        <v>86</v>
      </c>
    </row>
    <row r="21" spans="1:3">
      <c r="A21" s="4" t="s">
        <v>96</v>
      </c>
      <c r="B21" s="5" t="n">
        <v>0</v>
      </c>
    </row>
    <row r="22" spans="1:3">
      <c r="A22" s="4" t="s">
        <v>400</v>
      </c>
      <c r="B22" s="7" t="n">
        <v>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160</v>
      </c>
    </row>
    <row r="3" spans="1:3">
      <c r="A3" s="4" t="s">
        <v>404</v>
      </c>
      <c r="B3" s="11" t="n">
        <v>2.6</v>
      </c>
      <c r="C3" s="7" t="n">
        <v>3</v>
      </c>
    </row>
    <row r="4" spans="1:3">
      <c r="A4" s="4" t="s">
        <v>405</v>
      </c>
      <c r="B4" s="12" t="n">
        <v>2.5</v>
      </c>
      <c r="C4" s="12" t="n">
        <v>2.6</v>
      </c>
    </row>
    <row r="5" spans="1:3">
      <c r="A5" s="4" t="s">
        <v>406</v>
      </c>
      <c r="B5" s="11" t="n">
        <v>23.1</v>
      </c>
      <c r="C5" s="11" t="n">
        <v>2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407</v>
      </c>
      <c r="B1" s="2" t="s">
        <v>1</v>
      </c>
    </row>
    <row r="2" spans="1:4">
      <c r="B2" s="2" t="s">
        <v>408</v>
      </c>
      <c r="C2" s="2" t="s">
        <v>409</v>
      </c>
      <c r="D2" s="2" t="s">
        <v>410</v>
      </c>
    </row>
    <row r="3" spans="1:4">
      <c r="A3" s="3" t="s">
        <v>411</v>
      </c>
    </row>
    <row r="4" spans="1:4">
      <c r="A4" s="4" t="s">
        <v>412</v>
      </c>
      <c r="B4" s="5" t="n">
        <v>352861</v>
      </c>
    </row>
    <row r="5" spans="1:4">
      <c r="A5" s="4" t="s">
        <v>413</v>
      </c>
      <c r="B5" s="5" t="n">
        <v>336646</v>
      </c>
    </row>
    <row r="6" spans="1:4">
      <c r="A6" s="4" t="s">
        <v>414</v>
      </c>
      <c r="B6" s="11" t="n">
        <v>1.3</v>
      </c>
      <c r="C6" s="11" t="n">
        <v>0.7</v>
      </c>
    </row>
    <row r="7" spans="1:4">
      <c r="A7" s="4" t="s">
        <v>415</v>
      </c>
      <c r="B7" s="11" t="n">
        <v>14.3</v>
      </c>
    </row>
    <row r="8" spans="1:4">
      <c r="A8" s="4" t="s">
        <v>416</v>
      </c>
      <c r="B8" s="4" t="s">
        <v>417</v>
      </c>
    </row>
    <row r="9" spans="1:4">
      <c r="A9" s="4" t="s">
        <v>418</v>
      </c>
      <c r="B9" s="4" t="s">
        <v>419</v>
      </c>
    </row>
    <row r="10" spans="1:4">
      <c r="A10" s="4" t="s">
        <v>420</v>
      </c>
      <c r="B10" s="4" t="s">
        <v>421</v>
      </c>
    </row>
    <row r="11" spans="1:4">
      <c r="A11" s="4" t="s">
        <v>422</v>
      </c>
    </row>
    <row r="12" spans="1:4">
      <c r="A12" s="3" t="s">
        <v>411</v>
      </c>
    </row>
    <row r="13" spans="1:4">
      <c r="A13" s="4" t="s">
        <v>423</v>
      </c>
      <c r="B13" s="8" t="n">
        <v>14.68</v>
      </c>
      <c r="C13" s="8" t="n">
        <v>19.36</v>
      </c>
    </row>
    <row r="14" spans="1:4">
      <c r="A14" s="4" t="s">
        <v>424</v>
      </c>
      <c r="B14" s="5" t="n">
        <v>966861</v>
      </c>
    </row>
    <row r="15" spans="1:4">
      <c r="A15" s="4" t="s">
        <v>425</v>
      </c>
      <c r="B15" s="11" t="n">
        <v>0.1</v>
      </c>
    </row>
    <row r="16" spans="1:4">
      <c r="A16" s="4" t="s">
        <v>426</v>
      </c>
      <c r="B16" s="5" t="n">
        <v>1</v>
      </c>
    </row>
    <row r="17" spans="1:4">
      <c r="A17" s="4" t="s">
        <v>427</v>
      </c>
      <c r="B17" s="11" t="n">
        <v>0.7</v>
      </c>
    </row>
    <row r="18" spans="1:4">
      <c r="A18" s="4" t="s">
        <v>428</v>
      </c>
    </row>
    <row r="19" spans="1:4">
      <c r="A19" s="3" t="s">
        <v>411</v>
      </c>
    </row>
    <row r="20" spans="1:4">
      <c r="A20" s="4" t="s">
        <v>429</v>
      </c>
      <c r="B20" s="5" t="n">
        <v>143198</v>
      </c>
      <c r="C20" s="5" t="n">
        <v>53855</v>
      </c>
    </row>
    <row r="21" spans="1:4">
      <c r="A21" s="4" t="s">
        <v>430</v>
      </c>
      <c r="B21" s="8" t="n">
        <v>42.61</v>
      </c>
      <c r="C21" s="8" t="n">
        <v>60.99</v>
      </c>
    </row>
    <row r="22" spans="1:4">
      <c r="A22" s="4" t="s">
        <v>431</v>
      </c>
      <c r="B22" s="7" t="n">
        <v>1</v>
      </c>
    </row>
    <row r="23" spans="1:4">
      <c r="A23" s="4" t="s">
        <v>432</v>
      </c>
      <c r="B23" s="12" t="n">
        <v>11.7</v>
      </c>
    </row>
    <row r="24" spans="1:4">
      <c r="A24" s="4" t="s">
        <v>433</v>
      </c>
      <c r="B24" s="11" t="n">
        <v>0.1</v>
      </c>
    </row>
    <row r="25" spans="1:4">
      <c r="A25" s="4" t="s">
        <v>434</v>
      </c>
    </row>
    <row r="26" spans="1:4">
      <c r="A26" s="3" t="s">
        <v>411</v>
      </c>
    </row>
    <row r="27" spans="1:4">
      <c r="A27" s="4" t="s">
        <v>435</v>
      </c>
      <c r="B27" s="4" t="s">
        <v>436</v>
      </c>
    </row>
    <row r="28" spans="1:4">
      <c r="A28" s="4" t="s">
        <v>437</v>
      </c>
    </row>
    <row r="29" spans="1:4">
      <c r="A29" s="3" t="s">
        <v>411</v>
      </c>
    </row>
    <row r="30" spans="1:4">
      <c r="A30" s="4" t="s">
        <v>435</v>
      </c>
      <c r="B30" s="4" t="s">
        <v>264</v>
      </c>
    </row>
    <row r="31" spans="1:4">
      <c r="A31" s="4" t="s">
        <v>438</v>
      </c>
    </row>
    <row r="32" spans="1:4">
      <c r="A32" s="3" t="s">
        <v>411</v>
      </c>
    </row>
    <row r="33" spans="1:4">
      <c r="A33" s="4" t="s">
        <v>429</v>
      </c>
      <c r="B33" s="5" t="n">
        <v>48080</v>
      </c>
      <c r="C33" s="5" t="n">
        <v>31369</v>
      </c>
    </row>
    <row r="34" spans="1:4">
      <c r="A34" s="4" t="s">
        <v>439</v>
      </c>
    </row>
    <row r="35" spans="1:4">
      <c r="A35" s="3" t="s">
        <v>411</v>
      </c>
    </row>
    <row r="36" spans="1:4">
      <c r="A36" s="4" t="s">
        <v>429</v>
      </c>
      <c r="B36" s="5" t="n">
        <v>34937</v>
      </c>
      <c r="C36" s="5" t="n">
        <v>26726</v>
      </c>
    </row>
    <row r="37" spans="1:4">
      <c r="A37" s="4" t="s">
        <v>440</v>
      </c>
      <c r="B37" s="13" t="n">
        <v>14.06</v>
      </c>
      <c r="C37" s="13" t="n">
        <v>20.13</v>
      </c>
    </row>
    <row r="38" spans="1:4">
      <c r="A38" s="4" t="s">
        <v>431</v>
      </c>
      <c r="B38" s="11" t="n">
        <v>0.4</v>
      </c>
    </row>
    <row r="39" spans="1:4">
      <c r="A39" s="4" t="s">
        <v>432</v>
      </c>
      <c r="B39" s="12" t="n">
        <v>0.8</v>
      </c>
    </row>
    <row r="40" spans="1:4">
      <c r="A40" s="4" t="s">
        <v>441</v>
      </c>
      <c r="B40" s="11" t="n">
        <v>0.1</v>
      </c>
    </row>
    <row r="41" spans="1:4">
      <c r="A41" s="4" t="s">
        <v>442</v>
      </c>
    </row>
    <row r="42" spans="1:4">
      <c r="A42" s="3" t="s">
        <v>411</v>
      </c>
    </row>
    <row r="43" spans="1:4">
      <c r="A43" s="4" t="s">
        <v>412</v>
      </c>
      <c r="B43" s="5" t="n">
        <v>53282</v>
      </c>
      <c r="D43" s="5" t="n">
        <v>40469</v>
      </c>
    </row>
    <row r="44" spans="1:4">
      <c r="A44" s="4" t="s">
        <v>443</v>
      </c>
      <c r="B44" s="11" t="n">
        <v>0.2</v>
      </c>
    </row>
    <row r="45" spans="1:4">
      <c r="A45" s="4" t="s">
        <v>444</v>
      </c>
      <c r="B45" s="12" t="n">
        <v>0.8</v>
      </c>
      <c r="D45" s="11" t="n">
        <v>0.9</v>
      </c>
    </row>
    <row r="46" spans="1:4">
      <c r="A46" s="4" t="s">
        <v>445</v>
      </c>
    </row>
    <row r="47" spans="1:4">
      <c r="A47" s="3" t="s">
        <v>411</v>
      </c>
    </row>
    <row r="48" spans="1:4">
      <c r="A48" s="4" t="s">
        <v>414</v>
      </c>
      <c r="B48" s="12" t="n">
        <v>0.1</v>
      </c>
      <c r="C48" s="11" t="n">
        <v>0.1</v>
      </c>
    </row>
    <row r="49" spans="1:4">
      <c r="A49" s="4" t="s">
        <v>446</v>
      </c>
    </row>
    <row r="50" spans="1:4">
      <c r="A50" s="3" t="s">
        <v>411</v>
      </c>
    </row>
    <row r="51" spans="1:4">
      <c r="A51" s="4" t="s">
        <v>414</v>
      </c>
      <c r="B51" s="11"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47</v>
      </c>
      <c r="B1" s="2" t="s">
        <v>1</v>
      </c>
    </row>
    <row r="2" spans="1:3">
      <c r="B2" s="2" t="s">
        <v>2</v>
      </c>
      <c r="C2" s="2" t="s">
        <v>67</v>
      </c>
    </row>
    <row r="3" spans="1:3">
      <c r="A3" s="3" t="s">
        <v>163</v>
      </c>
    </row>
    <row r="4" spans="1:3">
      <c r="A4" s="4" t="s">
        <v>448</v>
      </c>
      <c r="B4" s="4" t="s">
        <v>449</v>
      </c>
      <c r="C4" s="4" t="s">
        <v>450</v>
      </c>
    </row>
    <row r="5" spans="1:3">
      <c r="A5" s="4" t="s">
        <v>451</v>
      </c>
      <c r="B5" s="4" t="s">
        <v>452</v>
      </c>
      <c r="C5" s="4" t="s">
        <v>453</v>
      </c>
    </row>
    <row r="6" spans="1:3">
      <c r="A6" s="4" t="s">
        <v>454</v>
      </c>
      <c r="B6" s="4" t="s">
        <v>455</v>
      </c>
      <c r="C6" s="4" t="s">
        <v>456</v>
      </c>
    </row>
    <row r="7" spans="1:3">
      <c r="A7" s="4" t="s">
        <v>457</v>
      </c>
      <c r="B7" s="4" t="s">
        <v>436</v>
      </c>
      <c r="C7" s="4" t="s">
        <v>4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7</v>
      </c>
    </row>
    <row r="3" spans="1:3">
      <c r="A3" s="3" t="s">
        <v>460</v>
      </c>
    </row>
    <row r="4" spans="1:3">
      <c r="A4" s="4" t="s">
        <v>461</v>
      </c>
      <c r="B4" s="5" t="n">
        <v>127704</v>
      </c>
      <c r="C4" s="5" t="n">
        <v>142428</v>
      </c>
    </row>
    <row r="5" spans="1:3">
      <c r="A5" s="4" t="s">
        <v>462</v>
      </c>
      <c r="B5" s="8" t="n">
        <v>14.68</v>
      </c>
      <c r="C5" s="8" t="n">
        <v>1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7</v>
      </c>
      <c r="B4" s="7" t="n">
        <v>-17441</v>
      </c>
      <c r="C4" s="7" t="n">
        <v>4773</v>
      </c>
    </row>
    <row r="5" spans="1:3">
      <c r="A5" s="3" t="s">
        <v>94</v>
      </c>
    </row>
    <row r="6" spans="1:3">
      <c r="A6" s="4" t="s">
        <v>95</v>
      </c>
      <c r="B6" s="5" t="n">
        <v>7334</v>
      </c>
      <c r="C6" s="5" t="n">
        <v>3798</v>
      </c>
    </row>
    <row r="7" spans="1:3">
      <c r="A7" s="4" t="s">
        <v>96</v>
      </c>
      <c r="B7" s="5" t="n">
        <v>12329</v>
      </c>
      <c r="C7" s="5" t="n">
        <v>3092</v>
      </c>
    </row>
    <row r="8" spans="1:3">
      <c r="A8" s="4" t="s">
        <v>97</v>
      </c>
      <c r="B8" s="5" t="n">
        <v>261</v>
      </c>
      <c r="C8" s="5" t="n">
        <v>-54</v>
      </c>
    </row>
    <row r="9" spans="1:3">
      <c r="A9" s="4" t="s">
        <v>98</v>
      </c>
      <c r="B9" s="5" t="n">
        <v>7563</v>
      </c>
      <c r="C9" s="5" t="n">
        <v>548</v>
      </c>
    </row>
    <row r="10" spans="1:3">
      <c r="A10" s="4" t="s">
        <v>99</v>
      </c>
      <c r="B10" s="5" t="n">
        <v>1365</v>
      </c>
      <c r="C10" s="5" t="n">
        <v>738</v>
      </c>
    </row>
    <row r="11" spans="1:3">
      <c r="A11" s="4" t="s">
        <v>100</v>
      </c>
      <c r="B11" s="5" t="n">
        <v>0</v>
      </c>
      <c r="C11" s="5" t="n">
        <v>-2500</v>
      </c>
    </row>
    <row r="12" spans="1:3">
      <c r="A12" s="4" t="s">
        <v>101</v>
      </c>
      <c r="B12" s="5" t="n">
        <v>881</v>
      </c>
      <c r="C12" s="5" t="n">
        <v>0</v>
      </c>
    </row>
    <row r="13" spans="1:3">
      <c r="A13" s="4" t="s">
        <v>102</v>
      </c>
      <c r="B13" s="5" t="n">
        <v>1284</v>
      </c>
      <c r="C13" s="5" t="n">
        <v>-110</v>
      </c>
    </row>
    <row r="14" spans="1:3">
      <c r="A14" s="3" t="s">
        <v>103</v>
      </c>
    </row>
    <row r="15" spans="1:3">
      <c r="A15" s="4" t="s">
        <v>104</v>
      </c>
      <c r="B15" s="5" t="n">
        <v>22038</v>
      </c>
      <c r="C15" s="5" t="n">
        <v>14018</v>
      </c>
    </row>
    <row r="16" spans="1:3">
      <c r="A16" s="4" t="s">
        <v>27</v>
      </c>
      <c r="B16" s="5" t="n">
        <v>-14850</v>
      </c>
      <c r="C16" s="5" t="n">
        <v>2030</v>
      </c>
    </row>
    <row r="17" spans="1:3">
      <c r="A17" s="4" t="s">
        <v>105</v>
      </c>
      <c r="B17" s="5" t="n">
        <v>-11648</v>
      </c>
      <c r="C17" s="5" t="n">
        <v>-4297</v>
      </c>
    </row>
    <row r="18" spans="1:3">
      <c r="A18" s="4" t="s">
        <v>106</v>
      </c>
      <c r="B18" s="5" t="n">
        <v>-9261</v>
      </c>
      <c r="C18" s="5" t="n">
        <v>-5841</v>
      </c>
    </row>
    <row r="19" spans="1:3">
      <c r="A19" s="4" t="s">
        <v>107</v>
      </c>
      <c r="B19" s="5" t="n">
        <v>-145</v>
      </c>
      <c r="C19" s="5" t="n">
        <v>16195</v>
      </c>
    </row>
    <row r="20" spans="1:3">
      <c r="A20" s="3" t="s">
        <v>108</v>
      </c>
    </row>
    <row r="21" spans="1:3">
      <c r="A21" s="4" t="s">
        <v>109</v>
      </c>
      <c r="B21" s="5" t="n">
        <v>-8234</v>
      </c>
      <c r="C21" s="5" t="n">
        <v>-3001</v>
      </c>
    </row>
    <row r="22" spans="1:3">
      <c r="A22" s="4" t="s">
        <v>110</v>
      </c>
      <c r="B22" s="5" t="n">
        <v>93</v>
      </c>
      <c r="C22" s="5" t="n">
        <v>190</v>
      </c>
    </row>
    <row r="23" spans="1:3">
      <c r="A23" s="4" t="s">
        <v>111</v>
      </c>
      <c r="B23" s="5" t="n">
        <v>0</v>
      </c>
      <c r="C23" s="5" t="n">
        <v>1467</v>
      </c>
    </row>
    <row r="24" spans="1:3">
      <c r="A24" s="4" t="s">
        <v>112</v>
      </c>
      <c r="B24" s="5" t="n">
        <v>-8141</v>
      </c>
      <c r="C24" s="5" t="n">
        <v>-1344</v>
      </c>
    </row>
    <row r="25" spans="1:3">
      <c r="A25" s="3" t="s">
        <v>113</v>
      </c>
    </row>
    <row r="26" spans="1:3">
      <c r="A26" s="4" t="s">
        <v>114</v>
      </c>
      <c r="B26" s="5" t="n">
        <v>71950</v>
      </c>
      <c r="C26" s="5" t="n">
        <v>34900</v>
      </c>
    </row>
    <row r="27" spans="1:3">
      <c r="A27" s="4" t="s">
        <v>115</v>
      </c>
      <c r="B27" s="5" t="n">
        <v>-44106</v>
      </c>
      <c r="C27" s="5" t="n">
        <v>-43100</v>
      </c>
    </row>
    <row r="28" spans="1:3">
      <c r="A28" s="4" t="s">
        <v>116</v>
      </c>
      <c r="B28" s="5" t="n">
        <v>0</v>
      </c>
      <c r="C28" s="5" t="n">
        <v>-624</v>
      </c>
    </row>
    <row r="29" spans="1:3">
      <c r="A29" s="4" t="s">
        <v>117</v>
      </c>
      <c r="B29" s="5" t="n">
        <v>301</v>
      </c>
      <c r="C29" s="5" t="n">
        <v>295</v>
      </c>
    </row>
    <row r="30" spans="1:3">
      <c r="A30" s="4" t="s">
        <v>118</v>
      </c>
      <c r="B30" s="5" t="n">
        <v>-7905</v>
      </c>
      <c r="C30" s="5" t="n">
        <v>0</v>
      </c>
    </row>
    <row r="31" spans="1:3">
      <c r="A31" s="4" t="s">
        <v>119</v>
      </c>
      <c r="B31" s="5" t="n">
        <v>20240</v>
      </c>
      <c r="C31" s="5" t="n">
        <v>-8529</v>
      </c>
    </row>
    <row r="32" spans="1:3">
      <c r="A32" s="4" t="s">
        <v>120</v>
      </c>
      <c r="B32" s="5" t="n">
        <v>956</v>
      </c>
      <c r="C32" s="5" t="n">
        <v>1055</v>
      </c>
    </row>
    <row r="33" spans="1:3">
      <c r="A33" s="4" t="s">
        <v>121</v>
      </c>
      <c r="B33" s="5" t="n">
        <v>12910</v>
      </c>
      <c r="C33" s="5" t="n">
        <v>7377</v>
      </c>
    </row>
    <row r="34" spans="1:3">
      <c r="A34" s="4" t="s">
        <v>122</v>
      </c>
      <c r="B34" s="5" t="n">
        <v>110356</v>
      </c>
    </row>
    <row r="35" spans="1:3">
      <c r="A35" s="4" t="s">
        <v>113</v>
      </c>
      <c r="B35" s="5" t="n">
        <v>123305</v>
      </c>
    </row>
    <row r="36" spans="1:3">
      <c r="A36" s="4" t="s">
        <v>123</v>
      </c>
      <c r="B36" s="5" t="n">
        <v>125203</v>
      </c>
      <c r="C36" s="5" t="n">
        <v>65656</v>
      </c>
    </row>
    <row r="37" spans="1:3">
      <c r="A37" s="3" t="s">
        <v>124</v>
      </c>
    </row>
    <row r="38" spans="1:3">
      <c r="A38" s="4" t="s">
        <v>125</v>
      </c>
      <c r="B38" s="7" t="n">
        <v>2104</v>
      </c>
      <c r="C38" s="7" t="n">
        <v>5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29</v>
      </c>
    </row>
    <row r="3" spans="1:2">
      <c r="A3" s="3" t="s">
        <v>464</v>
      </c>
    </row>
    <row r="4" spans="1:2">
      <c r="A4" s="4" t="s">
        <v>465</v>
      </c>
      <c r="B4" s="7" t="n">
        <v>8341</v>
      </c>
    </row>
    <row r="5" spans="1:2">
      <c r="A5" s="3" t="s">
        <v>466</v>
      </c>
    </row>
    <row r="6" spans="1:2">
      <c r="A6" s="4" t="s">
        <v>467</v>
      </c>
      <c r="B6" s="5" t="n">
        <v>-36730</v>
      </c>
    </row>
    <row r="7" spans="1:2">
      <c r="A7" s="4" t="s">
        <v>468</v>
      </c>
      <c r="B7" s="5" t="n">
        <v>-28389</v>
      </c>
    </row>
    <row r="8" spans="1:2">
      <c r="A8" s="4" t="s">
        <v>469</v>
      </c>
    </row>
    <row r="9" spans="1:2">
      <c r="A9" s="3" t="s">
        <v>466</v>
      </c>
    </row>
    <row r="10" spans="1:2">
      <c r="A10" s="4" t="s">
        <v>467</v>
      </c>
      <c r="B10" s="5" t="n">
        <v>-28584</v>
      </c>
    </row>
    <row r="11" spans="1:2">
      <c r="A11" s="4" t="s">
        <v>468</v>
      </c>
      <c r="B11" s="5" t="n">
        <v>-20243</v>
      </c>
    </row>
    <row r="12" spans="1:2">
      <c r="A12" s="4" t="s">
        <v>470</v>
      </c>
    </row>
    <row r="13" spans="1:2">
      <c r="A13" s="3" t="s">
        <v>466</v>
      </c>
    </row>
    <row r="14" spans="1:2">
      <c r="A14" s="4" t="s">
        <v>467</v>
      </c>
      <c r="B14" s="5" t="n">
        <v>-8146</v>
      </c>
    </row>
    <row r="15" spans="1:2">
      <c r="A15" s="4" t="s">
        <v>471</v>
      </c>
      <c r="B15" s="5" t="n">
        <v>0</v>
      </c>
    </row>
    <row r="16" spans="1:2">
      <c r="A16" s="4" t="s">
        <v>468</v>
      </c>
      <c r="B16" s="7" t="n">
        <v>-81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7</v>
      </c>
    </row>
    <row r="3" spans="1:3">
      <c r="A3" s="3" t="s">
        <v>473</v>
      </c>
    </row>
    <row r="4" spans="1:3">
      <c r="A4" s="4" t="s">
        <v>87</v>
      </c>
      <c r="B4" s="7" t="n">
        <v>-17441</v>
      </c>
      <c r="C4" s="7" t="n">
        <v>4773</v>
      </c>
    </row>
    <row r="5" spans="1:3">
      <c r="A5" s="4" t="s">
        <v>474</v>
      </c>
      <c r="B5" s="5" t="n">
        <v>19806000</v>
      </c>
      <c r="C5" s="5" t="n">
        <v>16458000</v>
      </c>
    </row>
    <row r="6" spans="1:3">
      <c r="A6" s="4" t="s">
        <v>475</v>
      </c>
      <c r="B6" s="8" t="n">
        <v>-0.88</v>
      </c>
      <c r="C6" s="8" t="n">
        <v>0.29</v>
      </c>
    </row>
    <row r="7" spans="1:3">
      <c r="A7" s="4" t="s">
        <v>476</v>
      </c>
      <c r="B7" s="5" t="n">
        <v>0</v>
      </c>
      <c r="C7" s="5" t="n">
        <v>233000</v>
      </c>
    </row>
    <row r="8" spans="1:3">
      <c r="A8" s="4" t="s">
        <v>477</v>
      </c>
      <c r="B8" s="7" t="n">
        <v>0</v>
      </c>
      <c r="C8" s="7" t="n">
        <v>0</v>
      </c>
    </row>
    <row r="9" spans="1:3">
      <c r="A9" s="4" t="s">
        <v>478</v>
      </c>
      <c r="B9" s="5" t="n">
        <v>19806000</v>
      </c>
      <c r="C9" s="5" t="n">
        <v>16691000</v>
      </c>
    </row>
    <row r="10" spans="1:3">
      <c r="A10" s="4" t="s">
        <v>479</v>
      </c>
      <c r="B10" s="8" t="n">
        <v>-0.88</v>
      </c>
      <c r="C10" s="8" t="n">
        <v>0.29</v>
      </c>
    </row>
    <row r="11" spans="1:3">
      <c r="A11" s="4" t="s">
        <v>422</v>
      </c>
    </row>
    <row r="12" spans="1:3">
      <c r="A12" s="3" t="s">
        <v>473</v>
      </c>
    </row>
    <row r="13" spans="1:3">
      <c r="A13" s="4" t="s">
        <v>480</v>
      </c>
      <c r="B13" s="5" t="n">
        <v>126926</v>
      </c>
    </row>
    <row r="14" spans="1:3">
      <c r="A14" s="4" t="s">
        <v>481</v>
      </c>
    </row>
    <row r="15" spans="1:3">
      <c r="A15" s="3" t="s">
        <v>473</v>
      </c>
    </row>
    <row r="16" spans="1:3">
      <c r="A16" s="4" t="s">
        <v>480</v>
      </c>
      <c r="C16" s="5" t="n">
        <v>1781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82</v>
      </c>
      <c r="B1" s="2" t="s">
        <v>1</v>
      </c>
    </row>
    <row r="2" spans="1:4">
      <c r="B2" s="2" t="s">
        <v>2</v>
      </c>
      <c r="C2" s="2" t="s">
        <v>23</v>
      </c>
      <c r="D2" s="2" t="s">
        <v>67</v>
      </c>
    </row>
    <row r="3" spans="1:4">
      <c r="A3" s="3" t="s">
        <v>483</v>
      </c>
    </row>
    <row r="4" spans="1:4">
      <c r="A4" s="4" t="s">
        <v>484</v>
      </c>
      <c r="B4" s="7" t="n">
        <v>1586</v>
      </c>
      <c r="D4" s="7" t="n">
        <v>1618</v>
      </c>
    </row>
    <row r="5" spans="1:4">
      <c r="A5" s="4" t="s">
        <v>353</v>
      </c>
      <c r="B5" s="5" t="n">
        <v>9615</v>
      </c>
      <c r="C5" s="7" t="n">
        <v>1458</v>
      </c>
      <c r="D5" s="5" t="n">
        <v>1458</v>
      </c>
    </row>
    <row r="6" spans="1:4">
      <c r="A6" s="4" t="s">
        <v>352</v>
      </c>
      <c r="B6" s="5" t="n">
        <v>2831</v>
      </c>
      <c r="D6" s="5" t="n">
        <v>-2268</v>
      </c>
    </row>
    <row r="7" spans="1:4">
      <c r="A7" s="4" t="s">
        <v>485</v>
      </c>
      <c r="B7" s="5" t="n">
        <v>-4897</v>
      </c>
      <c r="C7" s="5" t="n">
        <v>-1658</v>
      </c>
    </row>
    <row r="8" spans="1:4">
      <c r="A8" s="4" t="s">
        <v>486</v>
      </c>
      <c r="B8" s="5" t="n">
        <v>6304</v>
      </c>
      <c r="C8" s="7" t="n">
        <v>1586</v>
      </c>
      <c r="D8" s="5" t="n">
        <v>1418</v>
      </c>
    </row>
    <row r="9" spans="1:4">
      <c r="A9" s="4" t="s">
        <v>487</v>
      </c>
    </row>
    <row r="10" spans="1:4">
      <c r="A10" s="3" t="s">
        <v>483</v>
      </c>
    </row>
    <row r="11" spans="1:4">
      <c r="A11" s="4" t="s">
        <v>353</v>
      </c>
      <c r="B11" s="5" t="n">
        <v>8052</v>
      </c>
      <c r="D11" s="5" t="n">
        <v>501</v>
      </c>
    </row>
    <row r="12" spans="1:4">
      <c r="A12" s="4" t="s">
        <v>488</v>
      </c>
    </row>
    <row r="13" spans="1:4">
      <c r="A13" s="3" t="s">
        <v>483</v>
      </c>
    </row>
    <row r="14" spans="1:4">
      <c r="A14" s="4" t="s">
        <v>353</v>
      </c>
      <c r="B14" s="5" t="n">
        <v>500</v>
      </c>
    </row>
    <row r="15" spans="1:4">
      <c r="A15" s="4" t="s">
        <v>335</v>
      </c>
    </row>
    <row r="16" spans="1:4">
      <c r="A16" s="3" t="s">
        <v>483</v>
      </c>
    </row>
    <row r="17" spans="1:4">
      <c r="A17" s="4" t="s">
        <v>353</v>
      </c>
      <c r="B17" s="5" t="n">
        <v>8324</v>
      </c>
      <c r="D17" s="5" t="n">
        <v>1022</v>
      </c>
    </row>
    <row r="18" spans="1:4">
      <c r="A18" s="4" t="s">
        <v>352</v>
      </c>
      <c r="B18" s="5" t="n">
        <v>376</v>
      </c>
      <c r="D18" s="5" t="n">
        <v>-2268</v>
      </c>
    </row>
    <row r="19" spans="1:4">
      <c r="A19" s="4" t="s">
        <v>489</v>
      </c>
    </row>
    <row r="20" spans="1:4">
      <c r="A20" s="3" t="s">
        <v>483</v>
      </c>
    </row>
    <row r="21" spans="1:4">
      <c r="A21" s="4" t="s">
        <v>353</v>
      </c>
      <c r="B21" s="5" t="n">
        <v>6843</v>
      </c>
      <c r="D21" s="5" t="n">
        <v>172</v>
      </c>
    </row>
    <row r="22" spans="1:4">
      <c r="A22" s="4" t="s">
        <v>490</v>
      </c>
    </row>
    <row r="23" spans="1:4">
      <c r="A23" s="3" t="s">
        <v>483</v>
      </c>
    </row>
    <row r="24" spans="1:4">
      <c r="A24" s="4" t="s">
        <v>353</v>
      </c>
      <c r="B24" s="5" t="n">
        <v>0</v>
      </c>
      <c r="D24" s="5" t="n">
        <v>0</v>
      </c>
    </row>
    <row r="25" spans="1:4">
      <c r="A25" s="4" t="s">
        <v>352</v>
      </c>
      <c r="B25" s="5" t="n">
        <v>2455</v>
      </c>
      <c r="D25" s="5" t="n">
        <v>0</v>
      </c>
    </row>
    <row r="26" spans="1:4">
      <c r="A26" s="4" t="s">
        <v>491</v>
      </c>
    </row>
    <row r="27" spans="1:4">
      <c r="A27" s="3" t="s">
        <v>483</v>
      </c>
    </row>
    <row r="28" spans="1:4">
      <c r="A28" s="4" t="s">
        <v>353</v>
      </c>
      <c r="B28" s="7" t="n">
        <v>0</v>
      </c>
      <c r="D28"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1</v>
      </c>
    </row>
    <row r="2" spans="1:5">
      <c r="B2" s="2" t="s">
        <v>2</v>
      </c>
      <c r="C2" s="2" t="s">
        <v>23</v>
      </c>
      <c r="D2" s="2" t="s">
        <v>67</v>
      </c>
      <c r="E2" s="2" t="s">
        <v>493</v>
      </c>
    </row>
    <row r="3" spans="1:5">
      <c r="A3" s="3" t="s">
        <v>224</v>
      </c>
    </row>
    <row r="4" spans="1:5">
      <c r="A4" s="4" t="s">
        <v>353</v>
      </c>
      <c r="B4" s="7" t="n">
        <v>9615</v>
      </c>
      <c r="C4" s="7" t="n">
        <v>1458</v>
      </c>
      <c r="D4" s="7" t="n">
        <v>1458</v>
      </c>
    </row>
    <row r="5" spans="1:5">
      <c r="A5" s="4" t="s">
        <v>494</v>
      </c>
      <c r="B5" s="5" t="n">
        <v>2455</v>
      </c>
      <c r="D5" s="5" t="n">
        <v>-2500</v>
      </c>
    </row>
    <row r="6" spans="1:5">
      <c r="A6" s="4" t="s">
        <v>495</v>
      </c>
      <c r="B6" s="5" t="n">
        <v>9615</v>
      </c>
      <c r="D6" s="5" t="n">
        <v>1458</v>
      </c>
    </row>
    <row r="7" spans="1:5">
      <c r="A7" s="4" t="s">
        <v>352</v>
      </c>
      <c r="B7" s="5" t="n">
        <v>2831</v>
      </c>
      <c r="D7" s="5" t="n">
        <v>-2268</v>
      </c>
    </row>
    <row r="8" spans="1:5">
      <c r="A8" s="4" t="s">
        <v>72</v>
      </c>
      <c r="B8" s="5" t="n">
        <v>12446</v>
      </c>
      <c r="D8" s="5" t="n">
        <v>-810</v>
      </c>
    </row>
    <row r="9" spans="1:5">
      <c r="A9" s="4" t="s">
        <v>496</v>
      </c>
      <c r="B9" s="5" t="n">
        <v>6304</v>
      </c>
      <c r="C9" s="5" t="n">
        <v>1586</v>
      </c>
      <c r="D9" s="5" t="n">
        <v>1418</v>
      </c>
      <c r="E9" s="7" t="n">
        <v>1618</v>
      </c>
    </row>
    <row r="10" spans="1:5">
      <c r="A10" s="4" t="s">
        <v>497</v>
      </c>
      <c r="B10" s="5" t="n">
        <v>-4897</v>
      </c>
      <c r="C10" s="7" t="n">
        <v>-1658</v>
      </c>
    </row>
    <row r="11" spans="1:5">
      <c r="A11" s="4" t="s">
        <v>498</v>
      </c>
    </row>
    <row r="12" spans="1:5">
      <c r="A12" s="3" t="s">
        <v>224</v>
      </c>
    </row>
    <row r="13" spans="1:5">
      <c r="A13" s="4" t="s">
        <v>499</v>
      </c>
      <c r="B13" s="5" t="n">
        <v>-9485</v>
      </c>
    </row>
    <row r="14" spans="1:5">
      <c r="A14" s="4" t="s">
        <v>500</v>
      </c>
    </row>
    <row r="15" spans="1:5">
      <c r="A15" s="3" t="s">
        <v>224</v>
      </c>
    </row>
    <row r="16" spans="1:5">
      <c r="A16" s="4" t="s">
        <v>353</v>
      </c>
      <c r="B16" s="5" t="n">
        <v>376</v>
      </c>
      <c r="D16" s="5" t="n">
        <v>232</v>
      </c>
    </row>
    <row r="17" spans="1:5">
      <c r="A17" s="4" t="s">
        <v>487</v>
      </c>
    </row>
    <row r="18" spans="1:5">
      <c r="A18" s="3" t="s">
        <v>224</v>
      </c>
    </row>
    <row r="19" spans="1:5">
      <c r="A19" s="4" t="s">
        <v>353</v>
      </c>
      <c r="B19" s="5" t="n">
        <v>8052</v>
      </c>
      <c r="D19" s="5" t="n">
        <v>501</v>
      </c>
    </row>
    <row r="20" spans="1:5">
      <c r="A20" s="4" t="s">
        <v>501</v>
      </c>
    </row>
    <row r="21" spans="1:5">
      <c r="A21" s="3" t="s">
        <v>224</v>
      </c>
    </row>
    <row r="22" spans="1:5">
      <c r="A22" s="4" t="s">
        <v>499</v>
      </c>
      <c r="B22" s="5" t="n">
        <v>-8036</v>
      </c>
    </row>
    <row r="23" spans="1:5">
      <c r="A23" s="4" t="s">
        <v>502</v>
      </c>
    </row>
    <row r="24" spans="1:5">
      <c r="A24" s="3" t="s">
        <v>224</v>
      </c>
    </row>
    <row r="25" spans="1:5">
      <c r="A25" s="4" t="s">
        <v>503</v>
      </c>
      <c r="B25" s="5" t="n">
        <v>1563</v>
      </c>
      <c r="D25" s="5" t="n">
        <v>957</v>
      </c>
    </row>
    <row r="26" spans="1:5">
      <c r="A26" s="4" t="s">
        <v>335</v>
      </c>
    </row>
    <row r="27" spans="1:5">
      <c r="A27" s="3" t="s">
        <v>224</v>
      </c>
    </row>
    <row r="28" spans="1:5">
      <c r="A28" s="4" t="s">
        <v>353</v>
      </c>
      <c r="B28" s="5" t="n">
        <v>8324</v>
      </c>
      <c r="D28" s="5" t="n">
        <v>1022</v>
      </c>
    </row>
    <row r="29" spans="1:5">
      <c r="A29" s="4" t="s">
        <v>494</v>
      </c>
      <c r="B29" s="5" t="n">
        <v>0</v>
      </c>
      <c r="D29" s="5" t="n">
        <v>-2500</v>
      </c>
    </row>
    <row r="30" spans="1:5">
      <c r="A30" s="4" t="s">
        <v>352</v>
      </c>
      <c r="B30" s="5" t="n">
        <v>376</v>
      </c>
      <c r="D30" s="5" t="n">
        <v>-2268</v>
      </c>
    </row>
    <row r="31" spans="1:5">
      <c r="A31" s="4" t="s">
        <v>504</v>
      </c>
    </row>
    <row r="32" spans="1:5">
      <c r="A32" s="3" t="s">
        <v>224</v>
      </c>
    </row>
    <row r="33" spans="1:5">
      <c r="A33" s="4" t="s">
        <v>499</v>
      </c>
      <c r="B33" s="5" t="n">
        <v>-8276</v>
      </c>
    </row>
    <row r="34" spans="1:5">
      <c r="A34" s="4" t="s">
        <v>505</v>
      </c>
    </row>
    <row r="35" spans="1:5">
      <c r="A35" s="3" t="s">
        <v>224</v>
      </c>
    </row>
    <row r="36" spans="1:5">
      <c r="A36" s="4" t="s">
        <v>353</v>
      </c>
      <c r="B36" s="5" t="n">
        <v>376</v>
      </c>
      <c r="D36" s="5" t="n">
        <v>232</v>
      </c>
    </row>
    <row r="37" spans="1:5">
      <c r="A37" s="4" t="s">
        <v>489</v>
      </c>
    </row>
    <row r="38" spans="1:5">
      <c r="A38" s="3" t="s">
        <v>224</v>
      </c>
    </row>
    <row r="39" spans="1:5">
      <c r="A39" s="4" t="s">
        <v>353</v>
      </c>
      <c r="B39" s="5" t="n">
        <v>6843</v>
      </c>
      <c r="D39" s="5" t="n">
        <v>172</v>
      </c>
    </row>
    <row r="40" spans="1:5">
      <c r="A40" s="4" t="s">
        <v>506</v>
      </c>
    </row>
    <row r="41" spans="1:5">
      <c r="A41" s="3" t="s">
        <v>224</v>
      </c>
    </row>
    <row r="42" spans="1:5">
      <c r="A42" s="4" t="s">
        <v>503</v>
      </c>
      <c r="B42" s="5" t="n">
        <v>1481</v>
      </c>
      <c r="D42" s="5" t="n">
        <v>850</v>
      </c>
    </row>
    <row r="43" spans="1:5">
      <c r="A43" s="4" t="s">
        <v>507</v>
      </c>
    </row>
    <row r="44" spans="1:5">
      <c r="A44" s="3" t="s">
        <v>224</v>
      </c>
    </row>
    <row r="45" spans="1:5">
      <c r="A45" s="4" t="s">
        <v>499</v>
      </c>
      <c r="B45" s="5" t="n">
        <v>-1449</v>
      </c>
    </row>
    <row r="46" spans="1:5">
      <c r="A46" s="4" t="s">
        <v>507</v>
      </c>
    </row>
    <row r="47" spans="1:5">
      <c r="A47" s="3" t="s">
        <v>224</v>
      </c>
    </row>
    <row r="48" spans="1:5">
      <c r="A48" s="4" t="s">
        <v>499</v>
      </c>
      <c r="B48" s="5" t="n">
        <v>-6827</v>
      </c>
    </row>
    <row r="49" spans="1:5">
      <c r="A49" s="4" t="s">
        <v>508</v>
      </c>
    </row>
    <row r="50" spans="1:5">
      <c r="A50" s="3" t="s">
        <v>224</v>
      </c>
    </row>
    <row r="51" spans="1:5">
      <c r="A51" s="4" t="s">
        <v>353</v>
      </c>
      <c r="B51" s="5" t="n">
        <v>82</v>
      </c>
      <c r="D51" s="5" t="n">
        <v>436</v>
      </c>
    </row>
    <row r="52" spans="1:5">
      <c r="A52" s="4" t="s">
        <v>352</v>
      </c>
      <c r="B52" s="5" t="n">
        <v>0</v>
      </c>
      <c r="D52" s="5" t="n">
        <v>0</v>
      </c>
    </row>
    <row r="53" spans="1:5">
      <c r="A53" s="4" t="s">
        <v>509</v>
      </c>
    </row>
    <row r="54" spans="1:5">
      <c r="A54" s="3" t="s">
        <v>224</v>
      </c>
    </row>
    <row r="55" spans="1:5">
      <c r="A55" s="4" t="s">
        <v>353</v>
      </c>
      <c r="B55" s="5" t="n">
        <v>0</v>
      </c>
      <c r="D55" s="5" t="n">
        <v>329</v>
      </c>
    </row>
    <row r="56" spans="1:5">
      <c r="A56" s="4" t="s">
        <v>510</v>
      </c>
    </row>
    <row r="57" spans="1:5">
      <c r="A57" s="3" t="s">
        <v>224</v>
      </c>
    </row>
    <row r="58" spans="1:5">
      <c r="A58" s="4" t="s">
        <v>503</v>
      </c>
      <c r="B58" s="5" t="n">
        <v>82</v>
      </c>
      <c r="D58" s="5" t="n">
        <v>107</v>
      </c>
    </row>
    <row r="59" spans="1:5">
      <c r="A59" s="4" t="s">
        <v>337</v>
      </c>
    </row>
    <row r="60" spans="1:5">
      <c r="A60" s="3" t="s">
        <v>224</v>
      </c>
    </row>
    <row r="61" spans="1:5">
      <c r="A61" s="4" t="s">
        <v>353</v>
      </c>
      <c r="B61" s="5" t="n">
        <v>1209</v>
      </c>
      <c r="D61" s="5" t="n">
        <v>0</v>
      </c>
    </row>
    <row r="62" spans="1:5">
      <c r="A62" s="4" t="s">
        <v>494</v>
      </c>
      <c r="B62" s="5" t="n">
        <v>0</v>
      </c>
      <c r="D62" s="5" t="n">
        <v>0</v>
      </c>
    </row>
    <row r="63" spans="1:5">
      <c r="A63" s="4" t="s">
        <v>352</v>
      </c>
      <c r="B63" s="5" t="n">
        <v>0</v>
      </c>
      <c r="D63" s="5" t="n">
        <v>0</v>
      </c>
    </row>
    <row r="64" spans="1:5">
      <c r="A64" s="4" t="s">
        <v>511</v>
      </c>
    </row>
    <row r="65" spans="1:5">
      <c r="A65" s="3" t="s">
        <v>224</v>
      </c>
    </row>
    <row r="66" spans="1:5">
      <c r="A66" s="4" t="s">
        <v>353</v>
      </c>
      <c r="B66" s="5" t="n">
        <v>0</v>
      </c>
      <c r="D66" s="5" t="n">
        <v>0</v>
      </c>
    </row>
    <row r="67" spans="1:5">
      <c r="A67" s="4" t="s">
        <v>512</v>
      </c>
    </row>
    <row r="68" spans="1:5">
      <c r="A68" s="3" t="s">
        <v>224</v>
      </c>
    </row>
    <row r="69" spans="1:5">
      <c r="A69" s="4" t="s">
        <v>353</v>
      </c>
      <c r="B69" s="5" t="n">
        <v>1209</v>
      </c>
      <c r="D69" s="5" t="n">
        <v>0</v>
      </c>
    </row>
    <row r="70" spans="1:5">
      <c r="A70" s="4" t="s">
        <v>513</v>
      </c>
    </row>
    <row r="71" spans="1:5">
      <c r="A71" s="3" t="s">
        <v>224</v>
      </c>
    </row>
    <row r="72" spans="1:5">
      <c r="A72" s="4" t="s">
        <v>503</v>
      </c>
      <c r="B72" s="5" t="n">
        <v>0</v>
      </c>
      <c r="D72" s="5" t="n">
        <v>0</v>
      </c>
    </row>
    <row r="73" spans="1:5">
      <c r="A73" s="4" t="s">
        <v>514</v>
      </c>
    </row>
    <row r="74" spans="1:5">
      <c r="A74" s="3" t="s">
        <v>224</v>
      </c>
    </row>
    <row r="75" spans="1:5">
      <c r="A75" s="4" t="s">
        <v>499</v>
      </c>
      <c r="B75" s="5" t="n">
        <v>-1209</v>
      </c>
    </row>
    <row r="76" spans="1:5">
      <c r="A76" s="4" t="s">
        <v>363</v>
      </c>
    </row>
    <row r="77" spans="1:5">
      <c r="A77" s="3" t="s">
        <v>224</v>
      </c>
    </row>
    <row r="78" spans="1:5">
      <c r="A78" s="4" t="s">
        <v>353</v>
      </c>
      <c r="B78" s="5" t="n">
        <v>0</v>
      </c>
      <c r="D78" s="5" t="n">
        <v>0</v>
      </c>
    </row>
    <row r="79" spans="1:5">
      <c r="A79" s="4" t="s">
        <v>494</v>
      </c>
      <c r="B79" s="5" t="n">
        <v>2455</v>
      </c>
      <c r="D79" s="5" t="n">
        <v>0</v>
      </c>
    </row>
    <row r="80" spans="1:5">
      <c r="A80" s="4" t="s">
        <v>352</v>
      </c>
      <c r="B80" s="5" t="n">
        <v>2455</v>
      </c>
      <c r="D80" s="5" t="n">
        <v>0</v>
      </c>
    </row>
    <row r="81" spans="1:5">
      <c r="A81" s="4" t="s">
        <v>515</v>
      </c>
    </row>
    <row r="82" spans="1:5">
      <c r="A82" s="3" t="s">
        <v>224</v>
      </c>
    </row>
    <row r="83" spans="1:5">
      <c r="A83" s="4" t="s">
        <v>353</v>
      </c>
      <c r="B83" s="5" t="n">
        <v>0</v>
      </c>
      <c r="D83" s="5" t="n">
        <v>0</v>
      </c>
    </row>
    <row r="84" spans="1:5">
      <c r="A84" s="4" t="s">
        <v>516</v>
      </c>
    </row>
    <row r="85" spans="1:5">
      <c r="A85" s="3" t="s">
        <v>224</v>
      </c>
    </row>
    <row r="86" spans="1:5">
      <c r="A86" s="4" t="s">
        <v>353</v>
      </c>
      <c r="B86" s="5" t="n">
        <v>0</v>
      </c>
      <c r="D86" s="5" t="n">
        <v>0</v>
      </c>
    </row>
    <row r="87" spans="1:5">
      <c r="A87" s="4" t="s">
        <v>517</v>
      </c>
    </row>
    <row r="88" spans="1:5">
      <c r="A88" s="3" t="s">
        <v>224</v>
      </c>
    </row>
    <row r="89" spans="1:5">
      <c r="A89" s="4" t="s">
        <v>503</v>
      </c>
      <c r="B89" s="5" t="n">
        <v>0</v>
      </c>
      <c r="D89" s="5" t="n">
        <v>0</v>
      </c>
    </row>
    <row r="90" spans="1:5">
      <c r="A90" s="4" t="s">
        <v>518</v>
      </c>
    </row>
    <row r="91" spans="1:5">
      <c r="A91" s="3" t="s">
        <v>224</v>
      </c>
    </row>
    <row r="92" spans="1:5">
      <c r="A92" s="4" t="s">
        <v>353</v>
      </c>
      <c r="B92" s="7" t="n">
        <v>0</v>
      </c>
      <c r="D92"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19</v>
      </c>
      <c r="B1" s="2" t="s">
        <v>1</v>
      </c>
      <c r="E1" s="2" t="s">
        <v>520</v>
      </c>
    </row>
    <row r="2" spans="1:6">
      <c r="B2" s="2" t="s">
        <v>2</v>
      </c>
      <c r="C2" s="2" t="s">
        <v>23</v>
      </c>
      <c r="D2" s="2" t="s">
        <v>67</v>
      </c>
      <c r="E2" s="2" t="s">
        <v>23</v>
      </c>
      <c r="F2" s="2" t="s">
        <v>236</v>
      </c>
    </row>
    <row r="3" spans="1:6">
      <c r="A3" s="3" t="s">
        <v>521</v>
      </c>
    </row>
    <row r="4" spans="1:6">
      <c r="A4" s="4" t="s">
        <v>494</v>
      </c>
      <c r="B4" s="7" t="n">
        <v>2455</v>
      </c>
      <c r="D4" s="7" t="n">
        <v>-2500</v>
      </c>
    </row>
    <row r="5" spans="1:6">
      <c r="A5" s="4" t="s">
        <v>27</v>
      </c>
      <c r="B5" s="5" t="n">
        <v>253712</v>
      </c>
      <c r="C5" s="7" t="n">
        <v>244896</v>
      </c>
      <c r="E5" s="7" t="n">
        <v>244896</v>
      </c>
      <c r="F5" s="7" t="n">
        <v>245436</v>
      </c>
    </row>
    <row r="6" spans="1:6">
      <c r="A6" s="4" t="s">
        <v>353</v>
      </c>
      <c r="B6" s="5" t="n">
        <v>9615</v>
      </c>
      <c r="C6" s="7" t="n">
        <v>1458</v>
      </c>
      <c r="D6" s="5" t="n">
        <v>1458</v>
      </c>
    </row>
    <row r="7" spans="1:6">
      <c r="A7" s="4" t="s">
        <v>522</v>
      </c>
      <c r="B7" s="5" t="n">
        <v>2831</v>
      </c>
      <c r="D7" s="5" t="n">
        <v>-2268</v>
      </c>
    </row>
    <row r="8" spans="1:6">
      <c r="A8" s="4" t="s">
        <v>335</v>
      </c>
    </row>
    <row r="9" spans="1:6">
      <c r="A9" s="3" t="s">
        <v>521</v>
      </c>
    </row>
    <row r="10" spans="1:6">
      <c r="A10" s="4" t="s">
        <v>494</v>
      </c>
      <c r="B10" s="5" t="n">
        <v>0</v>
      </c>
      <c r="D10" s="5" t="n">
        <v>-2500</v>
      </c>
    </row>
    <row r="11" spans="1:6">
      <c r="A11" s="4" t="s">
        <v>353</v>
      </c>
      <c r="B11" s="5" t="n">
        <v>8324</v>
      </c>
      <c r="D11" s="5" t="n">
        <v>1022</v>
      </c>
    </row>
    <row r="12" spans="1:6">
      <c r="A12" s="4" t="s">
        <v>523</v>
      </c>
      <c r="D12" s="5" t="n">
        <v>2500</v>
      </c>
      <c r="E12" s="7" t="n">
        <v>12200</v>
      </c>
    </row>
    <row r="13" spans="1:6">
      <c r="A13" s="4" t="s">
        <v>522</v>
      </c>
      <c r="B13" s="5" t="n">
        <v>376</v>
      </c>
      <c r="D13" s="5" t="n">
        <v>-2268</v>
      </c>
    </row>
    <row r="14" spans="1:6">
      <c r="A14" s="4" t="s">
        <v>508</v>
      </c>
    </row>
    <row r="15" spans="1:6">
      <c r="A15" s="3" t="s">
        <v>521</v>
      </c>
    </row>
    <row r="16" spans="1:6">
      <c r="A16" s="4" t="s">
        <v>353</v>
      </c>
      <c r="B16" s="5" t="n">
        <v>82</v>
      </c>
      <c r="D16" s="5" t="n">
        <v>436</v>
      </c>
    </row>
    <row r="17" spans="1:6">
      <c r="A17" s="4" t="s">
        <v>522</v>
      </c>
      <c r="B17" s="5" t="n">
        <v>0</v>
      </c>
      <c r="D17" s="5" t="n">
        <v>0</v>
      </c>
    </row>
    <row r="18" spans="1:6">
      <c r="A18" s="4" t="s">
        <v>363</v>
      </c>
    </row>
    <row r="19" spans="1:6">
      <c r="A19" s="3" t="s">
        <v>521</v>
      </c>
    </row>
    <row r="20" spans="1:6">
      <c r="A20" s="4" t="s">
        <v>494</v>
      </c>
      <c r="B20" s="5" t="n">
        <v>2455</v>
      </c>
      <c r="D20" s="5" t="n">
        <v>0</v>
      </c>
    </row>
    <row r="21" spans="1:6">
      <c r="A21" s="4" t="s">
        <v>353</v>
      </c>
      <c r="B21" s="5" t="n">
        <v>0</v>
      </c>
      <c r="D21" s="5" t="n">
        <v>0</v>
      </c>
    </row>
    <row r="22" spans="1:6">
      <c r="A22" s="4" t="s">
        <v>522</v>
      </c>
      <c r="B22" s="5" t="n">
        <v>2455</v>
      </c>
      <c r="D22" s="5" t="n">
        <v>0</v>
      </c>
    </row>
    <row r="23" spans="1:6">
      <c r="A23" s="4" t="s">
        <v>488</v>
      </c>
    </row>
    <row r="24" spans="1:6">
      <c r="A24" s="3" t="s">
        <v>521</v>
      </c>
    </row>
    <row r="25" spans="1:6">
      <c r="A25" s="4" t="s">
        <v>353</v>
      </c>
      <c r="B25" s="5" t="n">
        <v>500</v>
      </c>
    </row>
    <row r="26" spans="1:6">
      <c r="A26" s="4" t="s">
        <v>487</v>
      </c>
    </row>
    <row r="27" spans="1:6">
      <c r="A27" s="3" t="s">
        <v>521</v>
      </c>
    </row>
    <row r="28" spans="1:6">
      <c r="A28" s="4" t="s">
        <v>353</v>
      </c>
      <c r="B28" s="5" t="n">
        <v>8052</v>
      </c>
      <c r="D28" s="5" t="n">
        <v>501</v>
      </c>
    </row>
    <row r="29" spans="1:6">
      <c r="A29" s="4" t="s">
        <v>524</v>
      </c>
    </row>
    <row r="30" spans="1:6">
      <c r="A30" s="3" t="s">
        <v>521</v>
      </c>
    </row>
    <row r="31" spans="1:6">
      <c r="A31" s="4" t="s">
        <v>353</v>
      </c>
      <c r="B31" s="5" t="n">
        <v>6843</v>
      </c>
      <c r="D31" s="5" t="n">
        <v>172</v>
      </c>
    </row>
    <row r="32" spans="1:6">
      <c r="A32" s="4" t="s">
        <v>525</v>
      </c>
    </row>
    <row r="33" spans="1:6">
      <c r="A33" s="3" t="s">
        <v>521</v>
      </c>
    </row>
    <row r="34" spans="1:6">
      <c r="A34" s="4" t="s">
        <v>353</v>
      </c>
      <c r="B34" s="5" t="n">
        <v>0</v>
      </c>
      <c r="D34" s="5" t="n">
        <v>329</v>
      </c>
    </row>
    <row r="35" spans="1:6">
      <c r="A35" s="4" t="s">
        <v>526</v>
      </c>
    </row>
    <row r="36" spans="1:6">
      <c r="A36" s="3" t="s">
        <v>521</v>
      </c>
    </row>
    <row r="37" spans="1:6">
      <c r="A37" s="4" t="s">
        <v>353</v>
      </c>
      <c r="B37" s="5" t="n">
        <v>0</v>
      </c>
      <c r="D37" s="5" t="n">
        <v>0</v>
      </c>
    </row>
    <row r="38" spans="1:6">
      <c r="A38" s="4" t="s">
        <v>500</v>
      </c>
    </row>
    <row r="39" spans="1:6">
      <c r="A39" s="3" t="s">
        <v>521</v>
      </c>
    </row>
    <row r="40" spans="1:6">
      <c r="A40" s="4" t="s">
        <v>353</v>
      </c>
      <c r="B40" s="5" t="n">
        <v>376</v>
      </c>
      <c r="D40" s="5" t="n">
        <v>232</v>
      </c>
    </row>
    <row r="41" spans="1:6">
      <c r="A41" s="4" t="s">
        <v>527</v>
      </c>
    </row>
    <row r="42" spans="1:6">
      <c r="A42" s="3" t="s">
        <v>521</v>
      </c>
    </row>
    <row r="43" spans="1:6">
      <c r="A43" s="4" t="s">
        <v>353</v>
      </c>
      <c r="B43" s="5" t="n">
        <v>376</v>
      </c>
      <c r="D43" s="5" t="n">
        <v>232</v>
      </c>
    </row>
    <row r="44" spans="1:6">
      <c r="A44" s="4" t="s">
        <v>528</v>
      </c>
    </row>
    <row r="45" spans="1:6">
      <c r="A45" s="3" t="s">
        <v>521</v>
      </c>
    </row>
    <row r="46" spans="1:6">
      <c r="A46" s="4" t="s">
        <v>353</v>
      </c>
      <c r="B46" s="5" t="n">
        <v>0</v>
      </c>
      <c r="D46" s="5" t="n">
        <v>0</v>
      </c>
    </row>
    <row r="47" spans="1:6">
      <c r="A47" s="4" t="s">
        <v>529</v>
      </c>
    </row>
    <row r="48" spans="1:6">
      <c r="A48" s="3" t="s">
        <v>521</v>
      </c>
    </row>
    <row r="49" spans="1:6">
      <c r="A49" s="4" t="s">
        <v>353</v>
      </c>
      <c r="B49" s="7" t="n">
        <v>0</v>
      </c>
      <c r="D49" s="5" t="n">
        <v>0</v>
      </c>
    </row>
    <row r="50" spans="1:6">
      <c r="A50" s="4" t="s">
        <v>530</v>
      </c>
    </row>
    <row r="51" spans="1:6">
      <c r="A51" s="3" t="s">
        <v>521</v>
      </c>
    </row>
    <row r="52" spans="1:6">
      <c r="A52" s="4" t="s">
        <v>531</v>
      </c>
      <c r="D52" s="7" t="n">
        <v>9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32</v>
      </c>
      <c r="B1" s="2" t="s">
        <v>533</v>
      </c>
    </row>
    <row r="2" spans="1:2">
      <c r="A2" s="3" t="s">
        <v>534</v>
      </c>
    </row>
    <row r="3" spans="1:2">
      <c r="A3" s="4" t="s">
        <v>535</v>
      </c>
      <c r="B3" s="4" t="s">
        <v>316</v>
      </c>
    </row>
    <row r="4" spans="1:2">
      <c r="A4" s="4" t="s">
        <v>536</v>
      </c>
      <c r="B4" s="7" t="n">
        <v>400000000</v>
      </c>
    </row>
    <row r="5" spans="1:2">
      <c r="A5" s="4" t="s">
        <v>537</v>
      </c>
      <c r="B5" s="4" t="s">
        <v>538</v>
      </c>
    </row>
    <row r="6" spans="1:2">
      <c r="A6" s="4" t="s">
        <v>539</v>
      </c>
      <c r="B6" s="4" t="s">
        <v>540</v>
      </c>
    </row>
    <row r="7" spans="1:2">
      <c r="A7" s="4" t="s">
        <v>541</v>
      </c>
      <c r="B7" s="4" t="s">
        <v>542</v>
      </c>
    </row>
    <row r="8" spans="1:2">
      <c r="A8" s="4" t="s">
        <v>543</v>
      </c>
    </row>
    <row r="9" spans="1:2">
      <c r="A9" s="3" t="s">
        <v>534</v>
      </c>
    </row>
    <row r="10" spans="1:2">
      <c r="A10" s="4" t="s">
        <v>539</v>
      </c>
      <c r="B10" s="4" t="s">
        <v>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545</v>
      </c>
      <c r="B1" s="1" t="s">
        <v>546</v>
      </c>
      <c r="C1" s="2" t="s">
        <v>547</v>
      </c>
    </row>
    <row r="2" spans="1:3">
      <c r="A2" s="4" t="s">
        <v>123</v>
      </c>
      <c r="B2" s="4" t="s">
        <v>548</v>
      </c>
      <c r="C2" s="7" t="n">
        <v>58279000</v>
      </c>
    </row>
    <row r="3" spans="1:3">
      <c r="A3" s="4" t="s">
        <v>123</v>
      </c>
      <c r="B3" s="4" t="s">
        <v>548</v>
      </c>
      <c r="C3" s="7" t="n">
        <v>1122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07:23Z</dcterms:created>
  <dcterms:modified xmlns:dcterms="http://purl.org/dc/terms/" xmlns:xsi="http://www.w3.org/2001/XMLSchema-instance" xsi:type="dcterms:W3CDTF">2018-05-10T14:07:23Z</dcterms:modified>
</cp:coreProperties>
</file>